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Accounting Policies" sheetId="9" r:id="rId9"/>
    <s:sheet name="Recently Issued Accounting Pron" sheetId="10" r:id="rId10"/>
    <s:sheet name="Acquisitions" sheetId="11" r:id="rId11"/>
    <s:sheet name="Financial Instruments and Deriv" sheetId="12" r:id="rId12"/>
    <s:sheet name="Debt" sheetId="13" r:id="rId13"/>
    <s:sheet name="Prepayments" sheetId="14" r:id="rId14"/>
    <s:sheet name="Deferred Revenue and Customer A" sheetId="15" r:id="rId15"/>
    <s:sheet name="Product Warranty" sheetId="16" r:id="rId16"/>
    <s:sheet name="Stock-Based Compensation" sheetId="17" r:id="rId17"/>
    <s:sheet name="Accumulated Other Comprehensive" sheetId="18" r:id="rId18"/>
    <s:sheet name="Goodwill and Intangible Assets" sheetId="19" r:id="rId19"/>
    <s:sheet name="Net Income per Common Share" sheetId="20" r:id="rId20"/>
    <s:sheet name="Restructuring and Other" sheetId="21" r:id="rId21"/>
    <s:sheet name="Retirement Plans" sheetId="22" r:id="rId22"/>
    <s:sheet name="Commitments and Contingencies" sheetId="23" r:id="rId23"/>
    <s:sheet name="Income Taxes" sheetId="24" r:id="rId24"/>
    <s:sheet name="Segment Information" sheetId="25" r:id="rId25"/>
    <s:sheet name="Shareholders' Equity" sheetId="26" r:id="rId26"/>
    <s:sheet name="Subsequent Events" sheetId="27" r:id="rId27"/>
    <s:sheet name="Accounting Policies (Policies)" sheetId="28" r:id="rId28"/>
    <s:sheet name="Acquisitions (Tables)" sheetId="29" r:id="rId29"/>
    <s:sheet name="Financial Instruments and Der30" sheetId="30" r:id="rId30"/>
    <s:sheet name="Prepayments (Tables)" sheetId="31" r:id="rId31"/>
    <s:sheet name="Deferred Revenue and Customer32" sheetId="32" r:id="rId32"/>
    <s:sheet name="Product Warranty (Tables)" sheetId="33" r:id="rId33"/>
    <s:sheet name="Stock-Based Compensation (Table" sheetId="34" r:id="rId34"/>
    <s:sheet name="Accumulated Other Comprehensi35" sheetId="35" r:id="rId35"/>
    <s:sheet name="Goodwill and Intangible Assets " sheetId="36" r:id="rId36"/>
    <s:sheet name="Net Income per Common Share (Ta" sheetId="37" r:id="rId37"/>
    <s:sheet name="Retirement Plans (Tables)" sheetId="38" r:id="rId38"/>
    <s:sheet name="Segment Information (Tables)" sheetId="39" r:id="rId39"/>
    <s:sheet name="Acquisitions - Additional Infor" sheetId="40" r:id="rId40"/>
    <s:sheet name="Allocation of Final Purchase Pr" sheetId="41" r:id="rId41"/>
    <s:sheet name="Components of Intangible Assets" sheetId="42" r:id="rId42"/>
    <s:sheet name="Pro Forma Results Under Acquisi" sheetId="43" r:id="rId43"/>
    <s:sheet name="Financial Instruments - Additio" sheetId="44" r:id="rId44"/>
    <s:sheet name="Schedule of Fair Value of Finan" sheetId="45" r:id="rId45"/>
    <s:sheet name="Schedule of Reported Financial " sheetId="46" r:id="rId46"/>
    <s:sheet name="Schedule of Changes in Fair Val" sheetId="47" r:id="rId47"/>
    <s:sheet name="Schedule of Changes in Fair V48" sheetId="48" r:id="rId48"/>
    <s:sheet name="Quantitative Information Associ" sheetId="49" r:id="rId49"/>
    <s:sheet name="Schedule of Carrying Amounts an" sheetId="50" r:id="rId50"/>
    <s:sheet name="Schedule of Available for Sale " sheetId="51" r:id="rId51"/>
    <s:sheet name="Schedule of Reported Available " sheetId="52" r:id="rId52"/>
    <s:sheet name="Contractual Maturities of Inves" sheetId="53" r:id="rId53"/>
    <s:sheet name="Schedule of Derivative Instrume" sheetId="54" r:id="rId54"/>
    <s:sheet name="Schedule of Effect of Derivativ" sheetId="55" r:id="rId55"/>
    <s:sheet name="Debt - Additional Information (" sheetId="56" r:id="rId56"/>
    <s:sheet name="Schedule of Prepayments (Detail" sheetId="57" r:id="rId57"/>
    <s:sheet name="Deferred Revenue and Customer58" sheetId="58" r:id="rId58"/>
    <s:sheet name="Warranty Accrual Included in Ot" sheetId="59" r:id="rId59"/>
    <s:sheet name="Extended Product Warranty Inclu" sheetId="60" r:id="rId60"/>
    <s:sheet name="Stock Based Compensation - Addi" sheetId="61" r:id="rId61"/>
    <s:sheet name="Schedule of Estimated Fair Valu" sheetId="62" r:id="rId62"/>
    <s:sheet name="Schedule of Estimated Fair Va63" sheetId="63" r:id="rId63"/>
    <s:sheet name="Changes in Accumulated Other Co" sheetId="64" r:id="rId64"/>
    <s:sheet name="Changes in Accumulated Other 65" sheetId="65" r:id="rId65"/>
    <s:sheet name="Reclassification Out of Accumul" sheetId="66" r:id="rId66"/>
    <s:sheet name="Reclassification Out of Accum67" sheetId="67" r:id="rId67"/>
    <s:sheet name="Changes in Carrying Amount of G" sheetId="68" r:id="rId68"/>
    <s:sheet name="Schedule of Amortizable Intangi" sheetId="69" r:id="rId69"/>
    <s:sheet name="Goodwill and Intangible Asset70" sheetId="70" r:id="rId70"/>
    <s:sheet name="Schedule of Estimated Intangibl" sheetId="71" r:id="rId71"/>
    <s:sheet name="Computation of Basic and Dilute" sheetId="72" r:id="rId72"/>
    <s:sheet name="Net Income Per Common Share - A" sheetId="73" r:id="rId73"/>
    <s:sheet name="Restructuring and Other - Addit" sheetId="74" r:id="rId74"/>
    <s:sheet name="Retirement Plans - Additional I" sheetId="75" r:id="rId75"/>
    <s:sheet name="Schedule of Net Periodic Pensio" sheetId="76" r:id="rId76"/>
    <s:sheet name="Commitments and Contingencies -" sheetId="77" r:id="rId77"/>
    <s:sheet name="Income Taxes - Additional Infor" sheetId="78" r:id="rId78"/>
    <s:sheet name="Segment Information - Additiona" sheetId="79" r:id="rId79"/>
    <s:sheet name="Schedule of Segment Information" sheetId="80" r:id="rId80"/>
    <s:sheet name="Schedule of Segment Reporting I" sheetId="81" r:id="rId81"/>
    <s:sheet name="Shareholders' Equity - Addition" sheetId="82" r:id="rId82"/>
    <s:sheet name="Subsequent Events - Additional " sheetId="83" r:id="rId83"/>
  </s:sheets>
  <s:definedNames/>
  <s:calcPr calcId="124519" calcMode="auto" fullCalcOnLoad="1"/>
</s:workbook>
</file>

<file path=xl/sharedStrings.xml><?xml version="1.0" encoding="utf-8"?>
<sst xmlns="http://schemas.openxmlformats.org/spreadsheetml/2006/main" uniqueCount="690">
  <si>
    <t>Document and Entity Information - shares</t>
  </si>
  <si>
    <t>3 Months Ended</t>
  </si>
  <si>
    <t>Apr. 03, 2016</t>
  </si>
  <si>
    <t>May. 06, 2016</t>
  </si>
  <si>
    <t>Document Information</t>
  </si>
  <si>
    <t>Document Type</t>
  </si>
  <si>
    <t>10-Q</t>
  </si>
  <si>
    <t>Amendment Flag</t>
  </si>
  <si>
    <t>false</t>
  </si>
  <si>
    <t>Document Period End Date</t>
  </si>
  <si>
    <t>Apr. 3,
		2016</t>
  </si>
  <si>
    <t>Document Fiscal Year Focus</t>
  </si>
  <si>
    <t>Document Fiscal Period Focus</t>
  </si>
  <si>
    <t>Q1</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less allowance for doubtful accounts of $2,385 and $2,407 at April 3, 2016 and December 31, 2015, respectively</t>
  </si>
  <si>
    <t>Inventories, net:</t>
  </si>
  <si>
    <t>Parts</t>
  </si>
  <si>
    <t>Assemblies in process</t>
  </si>
  <si>
    <t>Finished goods</t>
  </si>
  <si>
    <t>Inventory, Net, Total</t>
  </si>
  <si>
    <t>Deferred tax assets</t>
  </si>
  <si>
    <t>Prepayments</t>
  </si>
  <si>
    <t>Other current assets</t>
  </si>
  <si>
    <t>Total current assets</t>
  </si>
  <si>
    <t>Property, plant and equipment, ne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Long-term deferred revenue and customer advances</t>
  </si>
  <si>
    <t>Retirement plans liabilities</t>
  </si>
  <si>
    <t>Deferred tax liabilities</t>
  </si>
  <si>
    <t>Long-term other accrued liabilities</t>
  </si>
  <si>
    <t>Long-term contingent consideration</t>
  </si>
  <si>
    <t>Total liabilities</t>
  </si>
  <si>
    <t>Commitments and contingencies (See Note P)</t>
  </si>
  <si>
    <t xml:space="preserve"> </t>
  </si>
  <si>
    <t>SHAREHOLDERS' EQUITY</t>
  </si>
  <si>
    <t>Common stock, $0.125 par value, 1,000,000 shares authorized; 203,707 and 203,641 shares issued and outstanding at April 3, 2016 and December 31, 2015, respectively</t>
  </si>
  <si>
    <t>Additional paid-in capital</t>
  </si>
  <si>
    <t>Accumulated other comprehensive income (loss)</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Apr. 05, 2015</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Restructuring and other</t>
  </si>
  <si>
    <t>Total operating expenses</t>
  </si>
  <si>
    <t>Income from operations</t>
  </si>
  <si>
    <t>Non-operating (income) expenses:</t>
  </si>
  <si>
    <t>Interest income</t>
  </si>
  <si>
    <t>Interest expense</t>
  </si>
  <si>
    <t>Other (income) expense, net</t>
  </si>
  <si>
    <t>Income before income taxes</t>
  </si>
  <si>
    <t>Income tax provision</t>
  </si>
  <si>
    <t>Net income</t>
  </si>
  <si>
    <t>Net income per common share:</t>
  </si>
  <si>
    <t>Basic</t>
  </si>
  <si>
    <t>Diluted</t>
  </si>
  <si>
    <t>Weighted average common shares-basic</t>
  </si>
  <si>
    <t>Weighted average common shares-diluted</t>
  </si>
  <si>
    <t>Cash dividend declared per common share</t>
  </si>
  <si>
    <t>CONDENSED CONSOLIDATED STATEMENTS OF COMPREHENSIVE INCOME - USD ($) $ in Thousands</t>
  </si>
  <si>
    <t>Other comprehensive income, net of tax:</t>
  </si>
  <si>
    <t>Foreign currency translation adjustments</t>
  </si>
  <si>
    <t>Available-for-sale marketable securities:</t>
  </si>
  <si>
    <t>Unrealized gains on marketable securities arising during period, net of tax of $1,253, $704, respectively</t>
  </si>
  <si>
    <t>Less: Reclassification adjustment for gains included in net income, net of tax of $11, $(169), respectively</t>
  </si>
  <si>
    <t>Other Comprehensive Income (Loss), Available-for-sale Securities Adjustment, Net of Tax, Total</t>
  </si>
  <si>
    <t>Defined benefit pension and post-retirement plans:</t>
  </si>
  <si>
    <t>Amortization of prior service (credit) cost included in net periodic pension and post-retirement expense/income, net of tax of $(46), $(42), respectively</t>
  </si>
  <si>
    <t>Other comprehensive income</t>
  </si>
  <si>
    <t>Comprehensive income</t>
  </si>
  <si>
    <t>The amortization of prior service benefit is included in the computation of net periodic pension cost and postretirement benefit; see Note O: "Retirement Plans."</t>
  </si>
  <si>
    <t>CONDENSED CONSOLIDATED STATEMENTS OF COMPREHENSIVE INCOME (Parenthetical) - USD ($) $ in Thousands</t>
  </si>
  <si>
    <t>Unrealized gains on marketable securities arising during period, tax</t>
  </si>
  <si>
    <t>Amounts reclassified from accumulated other comprehensive income, tax</t>
  </si>
  <si>
    <t>Amortization of prior service (credit) cost included in net periodic pension and post-retirement expense/income, tax</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Provision for excess and obsolete inventory</t>
  </si>
  <si>
    <t>Contingent consideration adjustment</t>
  </si>
  <si>
    <t>Deferred taxes</t>
  </si>
  <si>
    <t>Retirement plans actuarial gains</t>
  </si>
  <si>
    <t>Gain from the sale of an equity investment</t>
  </si>
  <si>
    <t>Other</t>
  </si>
  <si>
    <t>Changes in operating assets and liabilities:</t>
  </si>
  <si>
    <t>Accounts receivable</t>
  </si>
  <si>
    <t>Inventories</t>
  </si>
  <si>
    <t>Prepayments and other assets</t>
  </si>
  <si>
    <t>Accounts payable and other accrued expenses</t>
  </si>
  <si>
    <t>Retirement plans contributions</t>
  </si>
  <si>
    <t>Income taxes</t>
  </si>
  <si>
    <t>Net cash provided by operating activities</t>
  </si>
  <si>
    <t>Cash flows from investing activities:</t>
  </si>
  <si>
    <t>Purchases of property, plant and equipment</t>
  </si>
  <si>
    <t>Purchases of available-for-sale marketable securities</t>
  </si>
  <si>
    <t>Proceeds from sales of available-for-sale marketable securities</t>
  </si>
  <si>
    <t>Proceeds from maturities of available-for-sale marketable securities</t>
  </si>
  <si>
    <t>Proceeds from the sale of an equity investment</t>
  </si>
  <si>
    <t>Proceeds from life insurance</t>
  </si>
  <si>
    <t>Net cash provided by (used for) investing activities</t>
  </si>
  <si>
    <t>Cash flows from financing activities:</t>
  </si>
  <si>
    <t>Issuance of common stock under employee stock purchase and stock option plans</t>
  </si>
  <si>
    <t>Repurchase of common stock</t>
  </si>
  <si>
    <t>Dividend payments</t>
  </si>
  <si>
    <t>Payments of contingent consideration</t>
  </si>
  <si>
    <t>Net cash used for financing activities</t>
  </si>
  <si>
    <t>Increase (de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wireless test (“Wireless
Test”) systems; and
• industrial automation
(“Industrial Automation”) product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 amounts were reclassified to conform
to the current year presentation. The December 31, 2015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9, 2016, for the year ended
December 31, 2015.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Recently Issued Accounting Pronouncements</t>
  </si>
  <si>
    <t>C. Recently Issued Accounting Pronouncements
In January 2016, the Financial Accounting Standards Board
(“FASB”) issued Accounting Standards Update
(“ASU”) 2016-01, “Financial
Instruments—Overall (Subtopic 825-10): Recognition and
Measurement of Financial Assets and Financial
Liabilities ”
On March 31, 2016, the FASB issued ASU 2016-09, “Compensation-Stock
Compensation (Topic 718): Improvements to Employee Share-Based
Payment Accounting.”
In February 2016, the FASB issued ASU 2016-02, “Leases (Topic
842).” “Leases.”
In November 2015, the FASB issued ASU 2015-17, “Income Taxes (Topic
740): Balance Sheet Classification of Deferred
Taxes ”
In April 2015, the FASB issued ASU 2015-03, “Simplifying the
Presentation of Debt Issuance Costs,” “Interest—Imputation
of Interest (Subtopic 835-30)”
In May 2014, the FASB issued ASU 2014-09, “Revenue from
Contracts with Customers (Topic 606),”</t>
  </si>
  <si>
    <t>Acquisitions</t>
  </si>
  <si>
    <t>D. Acquisitions
Universal Robots
On June 11, 2015, Teradyne acquired all of the outstanding
equity of Universal Robots located in Odense, Denmark. Universal
Robots is the leading supplier of collaborative robots which are
low-cost, easy-to-deploy and simple-to-program robots that work
side by side with production workers to improve quality, increase
manufacturing efficiency and decrease manufacturing costs.
Universal Robots is a separate operating and reportable segment,
Industrial Automation. The total purchase price of $315.4 million
consisted of $283.8 million of cash paid and $31.6 million of
contingent consideration, measured at fair value. The contingent
consideration was valued using a Monte Carlo simulation based on
the following key inputs: (1) forecasted revenue;
(2) forecasted EBITDA; (3) revenue volatility;
(4) EBITDA volatility; and (5) discount rate. The
contingent consideration is payable upon the achievement of certain
thresholds and targets for earnings before income taxes,
depreciation and amortization (“EBITDA”) for calendar
year 2015, revenue for the period from July 1, 2015 to
December 31, 2017 and revenue for the period from July 1,
2015 to December 31, 2018. The maximum amount of contingent
consideration that could be paid is $65 million. Based on Universal
Robots’ calendar year 2015 EBITDA results, in the first
quarter of 2016, Teradyne paid $15 million or 100% of the eligible
EBITDA contingent consideration amount.
In the fourth quarter of 2015, Teradyne finalized the valuation and
purchase price allocation for the acquisition which resulted in a
$5.4 million decrease in goodwill as a result of a $2.2 million
decrease in the fair value of contingent consideration, a $1.6
million increase in intangible assets and a $1.6 million decrease
in acquired liabilities.
The Universal Robots acquisition was accounted for as a business
combination and, accordingly, the results have been included in
Teradyne’s consolidated results of operations from the date
of acquisition. The allocation of the total purchase price to
Universal Robots’ net tangible liabilities and identifiable
intangible assets was based on their estimated fair values as of
the acquisition date. The excess of the purchase price over the
identifiable intangible assets and net tangible liabilities in the
amount of $221.1 million was allocated to goodwill, which is not
deductible for tax purposes.
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89,240 4.9
Trademarks and tradenames 22,920 10.0
Customer relationships 9,430 2.0
Total intangible assets $ 121,590 5.6
The following unaudited pro forma information gives effect to the
acquisition of Universal Robots as if the acquisition occurred on
January 1, 2014. The unaudited pro forma results are not
necessarily indicative of what actually would have occurred had the
acquisition been in effect for the periods presented:
For the Three Months Ended
April 5, 2015
Revenue $ 352,971
Net income 28,374
Net income per common share:
Basic $ 0.13
Diluted $ 0.13</t>
  </si>
  <si>
    <t>Financial Instruments and Derivatives</t>
  </si>
  <si>
    <t>E. Financial Instruments and Derivatives
Cash Equivalents
Teradyne considers all highly liquid investments with maturities of
three months or less at the date of acquisition to be cash
equivalents.
Marketable Securities
Teradyne accounts for its investments in debt and equity securities
in accordance with the provisions of Accounting Standards
Codification (“ASC”) 320-10,
“ Investments—Debt and Equ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months ended April 3, 2016.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available-for-sale debt and equity securities are
classified as Level 1 and Level 2. Acquisition-related contingent
consideration is classified as Level 3. Teradyne’s contingent
consideration is valued using a Monte Carlo simulation model or a
probability weighted discounted cash flow model. The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Realized gains recorded in the three months ended April 3,
2016 and April 5, 2015 were $0.2 million and $0.5 million,
respectively. Realized losses recorded in the three months ended
April 3, 2016 were $0.2 million. There were no realized losses
recorded in the three months ended April 5, 2015. Realized
gains are included in interest income and realized losses are
included in interest expense. Unrealized gains and losses are
included in accumulated other comprehensive income (loss). The cost
of securities sold is based on the specific identification
method.
During the three months ended April 3, 2016 and April 5,
2015, there were no transfers in or out of Level 1, Level 2 or
Level 3 financial instruments.
The following table sets forth by fair value hierarchy
Teradyne’s financial assets and liabilities that were
measured at fair value on a recurring basis as of April 3,
2016 and December 31, 2015.
April 3, 2016
Quoted Prices in Active Markets for Identical Instruments (Level 1) Significant Other Observable Inputs (Level 2) Significant Unobservable Inputs (Level 3) Total
(in
thousands)
Assets
Cash $ 227,046 $
— $
— $ 227,046
Cash equivalents 92,010 302
— 92,312
Available-for-sale securities:
U.S. Treasury securities
— 399,277
— 399,277
Corporate debt securities
— 161,590
— 161,590
Commercial paper
— 36,592
— 36,592
U.S. government agency securities
— 26,160
— 26,160
Certificates of deposit and time deposits
— 15,653
— 15,653
Equity and debt mutual funds 16,369
—
— 16,369
Non-U.S. government securities
— 434
— 434
Total $ 335,425 $ 640,008 $
— $ 975,433
Liabilities
Contingent consideration $
— $
— $ 23,609 $ 23,609
Derivative liabilities
— 193
— 193
Total $
— $ 193 $ 23,609 $ 23,802
Reported as follows:
(Level 1) (Level 2) (Level 3) Total
(in
thousands)
Assets
Cash and cash equivalents $ 319,056 $ 302 $
— $ 319,358
Marketable securities
— 410,003
— 410,003
Long-term marketable securities 16,369 229,703
— 246,072
$ 335,425 $ 640,008 $
— $ 975,433
Liabilities
Other current liabilities $
— $ 193 $
— $ 193
Contingent consideration
—
— 500 500
Long-term contingent consideration
—
— 23,109 23,109
$
— $ 193 $ 23,609 $ 23,802
December 31, 2015
Quoted Prices in Active Markets for Identical Instruments (Level 1) Significant Other Observable Inputs (Level 2) Significant Unobservable Inputs (Level 3)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
Changes in the fair value of Level 3 contingent consideration for
the three months ended April 3, 2016 and April 5, 2015
were as follows:
For the Three Months
April 3, 2016 April 5, 2015
(in
thousands)
Balance at beginning of period $ 37,436 $ 3,350
Payments (a) (15,000 )
—
Fair value adjustment (b) 1,173
—
Balance at end of period $ 23,609 $ 3,350
(a) In the three months ended
April 3, 2016, based on Universal Robots’ calendar year
2015 EBITDA results, Teradyne paid $15 million or 100% of the
eligible EBITDA contingent consideration amount.
(b) In the three months ended
April 3, 2016, the fair value of contingent consideration for
the earn-out in connection with the acquisition of Universal Robots
was increased by $1.2 million primarily due to a lower discount
rate.
The following table provides quantitative information associated
with the fair value measurement of Teradyne’s Level 3
financial instruments:
Liability April 3, 2016 Valuation
Unobservable Inputs Weighted
(in thousands)
Contingent consideration
(Universal Robots) $16,349 Monte Carlo Revenue for the period July 1, 2015—December
31, 2017 volatility 15.4 %
Discount Rate 4.7 %
$6,760 Monte Carlo Revenue for the period July 1, 2015—December
31, 2018 volatility 15.4 %
Discount Rate 4.7 %
Contingent consideration
(AIT) $500 Income approach-
Revenue for calendar year 2016 probability
Discount rate
48 4.7 %
%
As of April 3, 2016,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maximum payment for each of the two Universal Robots revenue
earn-outs is $25.0 million.
The significant unobservable inputs used in the Avionics Interface
Technology, LLC (“AIT”) fair value measurement of
contingent consideration are the probabilities of successful
achievement of calendar year 2016 revenue threshold and target, and
a discount rate. Increases or decreases in the revenue
probabilities would result in a higher or lower fair value
measurement. The maximum payment for the AIT earn-out is $1.1
million.
The carrying amounts and fair values of Teradyne’s financial
instruments at April 3, 2016 and December 31, 2015 were
as follows:
April 3, 2016 December 31, 2015
Carrying Value Fair Value Carrying Value Fair Value
(in
thousands)
Assets
Cash and cash equivalents $ 319,358 $ 319,358 $ 264,705 $ 264,705
Marketable securities 656,075 656,075 743,624 743,624
Derivative assets
—
— 109 109
Liabilities
Contingent consideration 23,609 23,609 37,436 37,436
Derivative liabilities 193 193 146 146
The fair values of accounts receivable, net and accounts payable
approximate the carrying value due to the short-term nature of
these instruments.
The following tables summarize the composition of
available-for-sale marketable securities at April 3, 2016 and
December 31, 2015:
April 3, 2016
Available-for-Sale Fair Market
Cost Unrealized Unrealized Fair Market
(in
thousands)
U.S. Treasury securities $ 398,832 $ 620 $ (175 ) $ 399,277 $ 204,136
Corporate debt securities 161,005 1,861 (1,276 ) 161,590 73,165
Commercial paper 36,563 29
— 36,592 6,475
U.S. government agency securities 26,107 57 (4 ) 26,160 9,747
Equity and debt mutual funds 15,110 1,328 (69 ) 16,369 746
Certificates of deposit and time deposits 15,651 2
— 15,653
—
Non-U.S. government securities 434
—
— 434
—
$ 653,702 $ 3,897 $ (1,524 ) $ 656,075 $ 294,269
Reported as follows:
Cost Unrealized Unrealized Fair Market Fair Market
(in
thousands)
Marketable securities $ 409,971 $ 146 $ (114 ) $ 410,003 $ 204,024
Long-term marketable securities 243,731 3,751 (1,410 ) 246,072 90,245
$ 653,702 $ 3,897 $ (1,524 ) $ 656,075 $ 294,269
December 31, 2015
Available-for-Sale Fair Market
Cost Unrealized Unrealized Fair Market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Unrealized Fair Market Fair Market
(in
thousands)
Marketable securities $ 478,306 $ 38 $ (648 ) $ 477,696 $ 374,785
Long-term marketable securities 267,192 2,107 (3,371 ) 265,928 226,875
$ 745,498 $ 2,145 $ (4,019 ) $ 743,624 $ 601,660
As of April 3, 2016, the fair market value of investments with
unrealized losses totaled $294.3 million. Of this value, $2.8
million had unrealized losses of $0.5 million greater than one year
and $291.5 million had unrealized losses of $1.1 million for less
than one year.
As of December 31, 2015, the fair market value of investments
with unrealized losses totaled $601.7 million. Of this value, $0.9
million had unrealized losses of $0.5 million greater than one year
and $600.8 million had unrealized losses of $3.6 million for less
than one year.
Teradyne reviews its investments to identify and evaluate
investments that have an indication of possible impairment. Based
on this review, Teradyne determined that the unrealized losses
related to these investments, at April 3, 2016 and
December 31, 2015, were temporary.
The contractual maturities of investments held at April 3,
2016 were as follows:
April 3, 2016
Cost Fair Market
(in
thousands)
Due within one year $ 409,971 $ 410,003
Due after 1 year through 5 years 184,645 184,852
Due after 5 years through 10 years 4,432 4,546
Due after 10 years 39,544 40,305
Total $ 638,592 $ 639,706
Contractual maturities of investments held at April 3, 2016
exclude equity and debt mutual funds as they do not have
contractual maturity dates.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was
$138.5 million and $114.1 million at April 3, 2016 and
December 31, 2015, respectively. The fair value of the
outstanding contracts was a loss of $0.2 million and $0.0 million
at April 3, 2016 and December 31, 2015, respectively.
For the three months ended April 3, 2016 and April 5,
2015, Teradyne recorded net realized losses of $3.3 million and
$3.4 million, respectively, related to foreign currency forward
contracts hedging net monetary positions. Gains and losses on
foreign currency forward contracts and foreign currency
remeasurement gains and losses on monetary assets and liabilities
are included in other (income) expense, net.
The following table summarizes the fair value of derivative
instruments at April 3, 2016 and December 31, 2015:
Balance Sheet Location April 3, 2016 December 31,
(in
thousands)
Derivatives not designated as hedging instruments:
Foreign exchange contracts assets Prepayments $
— $ 109
Foreign exchange contracts liabilities Other current liabilities (193 ) (146 )
Total derivatives $ (193 ) $ (37 )
Teradyne’s foreign exchange contracts are subject to master
netting agreements.
The following table summarizes the effect of derivative instruments
recognized in the statement of operations during the three months
ended April 3, 2016 and April 5, 2015. The table does not
reflect the corresponding gains and losses from the remeasurement
of monetary assets and liabilities denominated in foreign
currencies. For the three months ended April 3, 2016 and
April 5, 2015, net gains from the remeasurement of monetary
assets and liabilities denominated in foreign currencies were $3.4
million and $4.3 million, respectively.
Location of (Gains) Losses Statement of Operations
For the Three Months
April 3, 2016 April 5, 2015
(in
thousands)
Derivatives not designated as hedging instruments:
Foreign exchange contracts Other (income) expense, net $ 3,298 $ 3,425
Total Derivatives $ 3,298 $ 3,425</t>
  </si>
  <si>
    <t>Debt</t>
  </si>
  <si>
    <t>F. Debt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 year term of the revolving credit
facility and are included in interest expense in the statement of
operations. As of May 13, 2016,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April 3, 2016, Teradyne was in compliance with
all covenants.
The Credit Facility is guaranteed by certain of Teradyne’s
domestic subsidiaries and collateralized by assets of Teradyne and
such subsidiaries, including a pledge of 65% of the capital stock
of certain foreign subsidiaries.</t>
  </si>
  <si>
    <t>G. Prepayments
Prepayments consist of the following and are included in
prepayments on the balance sheet:
April 3, 2016 December 31,
(in
thousands)
Contract manufacturer prepayments $ 68,746 $ 66,283
Prepaid maintenance and other services 7,061 8,481
Prepaid taxes 5,281 3,781
Other prepayments 14,097 12,974
Total prepayments $ 95,185 $ 91,519</t>
  </si>
  <si>
    <t>Deferred Revenue and Customer Advances</t>
  </si>
  <si>
    <t>H. Deferred Revenue and Customer Advances
Deferred revenue and customer advances consist of the following and
are included in short and long-term deferred revenue and customer
advances on the balance sheet:
April 3, 2016 December 31,
(in
thousands)
Extended warranty $ 46,115 $ 46,499
Product maintenance and training 31,368 30,616
Customer advances 5,347 17,456
Undelivered elements and other 14,733 16,701
Total deferred revenue and customer advances $ 97,563 $ 111,272</t>
  </si>
  <si>
    <t>Product Warranty</t>
  </si>
  <si>
    <t>I. Product Warranty
Teradyne generally provides a one-year warranty on its products,
commencing upon installation, acceptance, delivery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
For the Three Months
April 3, 2016 April 5, 2015
(in
thousands)
Balance at beginning of period $ 6,925 $ 8,942
Accruals for warranties issued during the period 3,490 2,361
Adjustments related to pre-existing warranties 243 (1,031 )
Settlements made during the period (3,162 ) (2,849 )
Balance at end of period $ 7,496 $ 7,423
When Teradyne receives revenue for extended warranty beyond one
year, it is deferred and recognized on a straight-line basis over
the contract period. Related costs are expensed as incurred. The
extended warranty balance below is included in short and long-term
deferred revenue and customer advances on the balance sheet.
For the Three Months
April 3, 2016 April 5, 2015
(in
thousands)
Balance at beginning of period $ 46,499 $ 43,300
Deferral of new extended warranty revenue 6,827 4,204
Recognition of extended warranty deferred revenue (7,211 ) (6,800 )
Balance at end of period $ 46,115 $ 40,704</t>
  </si>
  <si>
    <t>Stock-Based Compensation</t>
  </si>
  <si>
    <t>J. Stock-Based Compensation
Under Teradyne’s stock compensation plans, Teradyne grants
stock options, restricted stock units and performance-based
restricted stock units, and employees are eligible to purchase
Teradyne’s common stock through its Employee Stock Purchase
Plan (“ESPP”).
Teradyne grants performance-based restricted stock units
(“PRSUs”) to its executive officers with a performance
metric based on relative total shareholder return
(“TSR”). For TSR grants issued in 2014 and 2015,
Teradyne’s three-year TSR performance is measured against the
Philadelphia Semiconductor Index. For TSR grants issued in January
2016, Teradyne’s three-year TSR performance will be measured
against the New York Stock Exchange (“NYSE”) Composite
Index. The final number of TSR PRSUs that vest will vary based upon
the level of performance achieved from 200% to 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6, Teradyne granted PRSUs to its executive officers
with a performance metric based on three-year cumulative non-GAAP
profit before interest and tax (“PBIT”). Non-GAAP PBIT
is a financial measure equal to GAAP income from operations less
restructuring and other, net; amortization of acquired intangible
assets; acquisition and divestiture related charges or credits;
pension actuarial gains and losses; and other non-recurring gains
and charges. The final number of PBIT PRSUs that vest will vary
based upon the level of performance achieved from 200% to 0% of the
target shares. The PBIT PRSUs will vest upon the three-year
anniversary of the grant date. Compensation expense is recognized
on a straight-line basis over the three-year service period.
Compensation expense is recognized based on the number of units
that are earned based upon the three year Teradyne PBIT as a
percent of Teradyne’s revenue, provided the executive officer
remains an employee at the end of the three-year period subject to
the retirement and termination eligibility provisions noted
below.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three months ended April 3, 2016 and April 5,
2015, Teradyne granted 0.1 million and 0.2 million TSR
PRSUs, respectively, with a grant date fair value of $20.29 and
$18.21, respectively. The fair value was estimated using the Monte
Carlo simulation model with the following assumptions:
For the Three Months
April 3, 2016 April 5, 2015
Risk-free interest rate 0.97 % 0.77 %
Teradyne volatility-historical 27.0 % 28.2 %
NYSE Composite Index volatility-historical 13.1 %
—
Philadelphia Semiconductor Index volatility-historical
— 19.7 %
Dividend yield 1.24 % 1.33 %
Expected volatility was based on the historical volatility of
Teradyne’s stock and the NYSE Composite Index for the 2016
grant and Philadelphia Semiconductor Index for the 2015 grant, over
the most recent three year period. The risk-free interest rate was
determined using the U.S. Treasury yield curve in effect at the
time of grant. Dividend yield was based upon an estimated annual
dividend amount of $0.24 per share divided by Teradyne’s
stock price on the grant date of $19.43 for the 2016 grant and
$18.10 for the 2015 grant.
During the three months ended April 3, 2016, Teradyne granted
0.1 million PBIT PRSUs with a grant date fair value of
$18.71.
During the three months ended April 3, 2016, Teradyne granted
1.2 million of service-based restricted stock unit awards to
employees at a weighted average grant date fair value of $18.47 and
0.1 million of service-based stock options to executive
officers at a weighted average grant date fair value of $5.30.
During the three months ended April 5, 2015, Teradyne granted
1.4 million of service-based restricted stock unit awards to
employees at a weighted average grant date fair value of $17.14 and
0.1 million of service-based stock options to executive
officers at a weighted average grant date fair value of $4.43.
Restricted stock unit awards granted to employees vest in equal
annual installments over four years. Stock options vest in equal
annual installments over four years and have a term of seven years
from the date of grant.
The fair value of stock options was estimated using the
Black-Scholes option-pricing model with the following
assumptions:
For the Three Months
April 3, 2016
April 5, 2015
Expected life (years) 5.0 4.0
Risk-free interest rate 1.4 % 1.1 %
Volatility-historical 32.9 % 33.4 %
Dividend yield 1.24 % 1.33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4 per share divided by Teradyne’s
stock price on the grant date, of $19.43 for the 2016 grant and
$18.10 for the 2015 grant.</t>
  </si>
  <si>
    <t>Accumulated Other Comprehensive Income</t>
  </si>
  <si>
    <t>K. Accumulated Other Comprehensive Income
Changes in accumulated other comprehensive income, which is
presented net of tax, consist of the following:
For the Three Months
Foreign Unrealized Retirement Total
(in
thousands)
Balance at December 31, 2015, net of tax of $0, $(459),
$(622) $ (8,759 ) $ (1,414 ) $ 2,029 $ (8,144 )
Other comprehensive income before reclassifications, net of tax of
$0, $1,253 10,271 3,071
— 13,342
Amounts reclassified from accumulated other comprehensive income,
net of tax of $11, $(46)
— (83 ) (80 ) (163 )
Net current period other comprehensive income, net of tax of $0,
$1,264, $(46) 10,271 2,988 (80 ) 13,179
Balance at April 3, 2016, net of tax of $0, $805, $(668) $ 1,512 $ 1,574 $ 1,949 $ 5,035
For the Three Months
Foreign Unrealized Retirement Total
(in
thousands)
Balance at December 31, 2014, net of tax of $1,598, $(453) $
— $ 2,365 $ 2,324 $ 4,689
Other comprehensive income before reclassifications, net of tax of
$704
— 1,799
— 1,799
Amounts reclassified from accumulated other comprehensive income,
net of tax of $(169), $(42)
— (330 ) (74 ) (404 )
Net current period other comprehensive income, net of tax of $535,
$(42)
— 1,469 (74 ) 1,395
Balance at April 5, 2015, net of tax of $2,133, $(495) $
— $ 3,834 $ 2,250 $ 6,084
Reclassifications out of accumulated other comprehensive income to
the statement of operations for the three months ended
April 3, 2016 and April 5, 2015 were as follows:
Details about Accumulated Other Comprehensive Income
Components
For the Three Months
Affected Line Item
April 3, 2016 April 5, 2015
(in
thousands)
Available-for-sale marketable securities:
Unrealized gains, net of tax of $(11), $169 $ 83 $ 330 Interest income
Amortization of defined benefit pension and postretirement
plans:
Prior service benefit, net of tax of $46, $42 80 74 (a)
Total reclassifications, net of tax of $35, $211 $ 163 $ 404 Net income
(a) The amortization of prior service
benefit is included in the computation of net periodic pension cost
and postretirement benefit; see Note O: “Retirement
Plans.”</t>
  </si>
  <si>
    <t>Goodwill and Intangible Assets</t>
  </si>
  <si>
    <t xml:space="preserve">L. Goodwill and Intangible Assets
The changes in the carrying amount of goodwill by reportable
segments for the three months ended April 3, 2016, were as
follows:
Wireless Industrial System Semiconductor Total
(in
thousands)
Balance at December 31, 2015:
Goodwill $ 361,819 $ 214,975 $ 158,699 $ 260,540 $ 996,033
Accumulated impairment losses (98,897 )
— (148,183 ) (260,540 ) (507,620 )
262,922 214,975 10,516
— 488,413
Foreign currency translation adjustment
— 7,458
—
— 7,458
Balance at April 3, 2016:
Goodwill 361,819 222,433 158,699 260,540 1,003,491
Accumulated impairment losses (98,897 )
— (148,183 ) (260,540 ) (507,620 )
$ 262,922 $ 222,433 $ 10,516 $
— $ 495,871
Amortizable intangible assets consist of the following and are
included in intangible assets, net on the balance sheet:
April 3, 2016
Gross Accumulated Net Weighted
(in
thousands)
Developed technology $ 333,947 $ 186,118 $ 147,829 6.0 years
Customer relationships 110,658 68,114 42,544 7.9 years
Tradenames and trademarks 53,169 20,468 32,701 9.5 years
Non-compete agreement 320 120 200 4.0 years
Customer backlog 170 170
— 0.3 years
Total intangible assets $ 498,264 $ 274,990 $ 223,274 6.8 years
December 31, 2015
Gross Accumulated Net Weighted
(in
thousands)
Developed technology $ 379,778 $ 220,306 $ 159,472 6.0 years
Customer relationships 110,340 63,718 46,622 7.9 years
Tradenames and trademarks 52,396 18,879 33,517 9.5 years
Non-compete agreement 320 100 220 4.0 years
Customer backlog 170 170
— 0.3 years
Total intangible assets $ 543,004 $ 303,173 $ 239,831 6.7 years
Aggregate intangible asset amortization expense was $20.0 million
and $13.8 million, respectively, for the three months ended
April 3, 2016 and April 5, 2015. Estimated intangible
asset amortization expense for each of the five succeeding fiscal
years is as follows:
Year Amortization Expense
(in
thousands)
2016 (remainder) $ 60,547
2017 71,899
2018 45,160
2019 24,260
2020 10,304
Thereafter 11,104 </t>
  </si>
  <si>
    <t>Net Income per Common Share</t>
  </si>
  <si>
    <t>M. Net Income per Common Share
The following table sets forth the computation of basic and diluted
net income per common share:
For the Three Months
April 3, 2016 April 5, 2015
(in thousands,
except per
Net income for basic and diluted net income per share $ 49,986 $ 32,787
Weighted average common shares-basic 204,271 217,187
Effect of dilutive potential common shares:
Restricted stock units 965 901
Stock options 487 696
Employee stock purchase plan 9 28
Dilutive potential common shares 1,461 1,625
Weighted average common shares-diluted 205,732 218,812
Net income per common share-basic $ 0.24 $ 0.15
Net income per common share-diluted $ 0.24 $ 0.15
The computation of diluted net income per common share for the
three months ended April 3, 2016 excludes the effect of the
potential exercise of stock options to purchase approximately
0.3 million shares because the effect would have been
anti-dilutive.
The computation of diluted net income per common share for the
three months ended April 5, 2015 excludes the effect of the
potential exercise of stock options to purchase approximately
0.2 million shares because the effect would have been
anti-dilutive.</t>
  </si>
  <si>
    <t>Restructuring and Other</t>
  </si>
  <si>
    <t>N. Restructuring and Other
Other
During the three months ended April 3, 2016, Teradyne recorded
an expense of $1.2 million for the increase in the fair value of
the Universal Robots contingent consideration liability.
Restructuring
During the three months ended April 3, 2016, Teradyne recorded
$0.4 million of severance charges related to headcount reductions
of 12 people, primarily in Semiconductor Test.</t>
  </si>
  <si>
    <t>Retirement Plans</t>
  </si>
  <si>
    <t>O.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
In the three months ended April 3, 2016, Teradyne contributed
$0.7 million to the U.S. supplemental executive defined benefit
pension plan and $0.6 million to certain qualified plans for
non-U.S. subsidiaries.
For the three months ended April 3, 2016 and April 5,
2015, Teradyne’s net periodic pension (income) cost was
comprised of the following:
For the Three Months
Ended
April 3,
2016 April 5,
2015
United Foreign United Foreign
(in
thousands)
Service cost $ 576 $ 207 $ 616 $ 247
Interest cost 3,414 206 3,282 358
Expected return on plan assets (3,443 ) (5 ) (3,624 ) (195 )
Amortization of prior service cost 24
— 33
—
Net actuarial gain (1,193 )
—
—
—
Settlement
— (239 )
—
—
Total net periodic pension (income) cost $ (622 ) $ 169 $ 307 $ 410
Postretirement Benefit Plan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April 3, 2016 and April 5,
2015, Teradyne’s net periodic postretirement benefit income
was comprised of the following:
For the Three Months
April 3, 2016 April 5, 2015
(in
thousands)
Service cost $ 10 $ 12
Interest cost 56 59
Amortization of prior service benefit (150 ) (149 )
Total net periodic post-retirement benefit $ (84 ) $ (78 )</t>
  </si>
  <si>
    <t>Commitments and Contingencies</t>
  </si>
  <si>
    <t>P. Commitments and Contingencies
Purchase Commitments
As of April 3, 2016, Teradyne had entered into purchase
commitments for certain components and materials. The purchase
commitments covered by the agreements aggregate to approximately
$235.3 million, of which $233.7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Q. Income Taxes
The effective tax rate for the three months ended April 3,
2016 and April 5, 2015 was 12.6% and 22.7%, respectively. The
effective tax rates for these periods were lower than the expected
federal statutory rate of 35% primarily because of the favorable
effect of statutory rates applicable to income earned outside the
United States. The tax rate for the three months ended
April 3, 2016 was also reduced by the benefit from U.S.
research and development tax credits, partially offset by additions
to the uncertain tax positions for transfer pricing, both of which
are included in the projected annual effective tax rate. Discrete
tax benefits recorded in the quarter amounted to $2.5 million of
which $1.2 million resulted from non-taxable foreign exchange
gains, $0.9 million related to marketable securities and $0.4
million from other discrete tax benefits.
The tax rate for the three months ended April 5, 2015 was
reduced by a $1.2 million discrete tax benefit related to
non-taxable foreign exchange gains and a $0.5 million discrete tax
benefit related to disqualifying dispositions of incentive stock
options and employee stock purchase plan shares.
On a quarterly basis, Teradyne evaluates the realizability of the
deferred tax assets by jurisdiction and assesses the need for a
valuation allowance. As of April 3, 2016, Teradyne believes
that it will ultimately realize the deferred tax assets recorded on
the condensed consolidated balance sheet. However, should Teradyne
believe that it is more likely than 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April 3, 2016 and December 31, 2015, Teradyne had
$35.2 million and $33.7 million, respectively, of reserves for
uncertain tax positions. The $1.5 million net increase in reserves
for uncertain tax positions relates primarily to transfer pricing
exposure.
As of April 3, 2016, Teradyne estimates that it is reasonably
possible that the balance of unrecognized tax benefits may decrease
approximately $9.1 million in the next twelve months, as a result
of a lapse of statutes of limitation and the settlement of a tax
audit. The estimated decrease is composed primarily of reserves
relating to federal tax credits and transfer pricing.
Teradyne recognizes interest and penalties related to income tax
matters in income tax expense. As of April 3, 2016 and
December 31, 2015, $0.8 million and $0.5 million,
respectively, of interest and penalties were included in the
reserve for uncertain tax positions. For the three months ended
April 3, 2016, expense of $0.3 million was recorded for
interest and penalties related to income tax items. For the three
months ended April 5, 2015, interest and penalties related to
income tax items were not material.
Teradyne qualifies for a tax holiday in Singapore by fulfilling the
requirements of an agreement with the Singapore Economic
Development Board under which certain headcount and spending
requirements must be met. The tax savings due to the tax holiday
for the three months ended April 3, 2016 was $2.6 million, or
$0.01 per diluted share. The tax savings due to the tax holiday for
the three months ended April 5, 2015 was $1.1 million and the
impact of the tax holiday on earnings per share was not material.
The tax holiday is scheduled to expire on December 31,
2020.</t>
  </si>
  <si>
    <t>Segment Information</t>
  </si>
  <si>
    <t>R. Segment Information
Teradyne has four operating segments (Semiconductor Test, System
Test, Wireless Test, and Industrial Automation), which are its
reportable segment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Wireless Test segment includes operations related to the design,
manufacturing and marketing of wireless test products and services.
The Industrial Automation segment includes operations related to
the design, manufacturing and marketing of collaborative robot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before
income taxes. The accounting policies of the business segments in
effect are described in Note B: “Accounting Policies”
in Teradyne’s Annual Report on Form 10-K for the year ended
December 31, 2015.
Segment information for the three months ended April 3, 2016
and April 5, 2015 is as follows:
Semiconductor System Wireless Industrial Corporate Consolidated
(in
thousands)
Three months ended April 3, 2016:
Revenues $ 340,264 $ 53,670 $ 20,314 $ 16,746 $
— $ 430,994
Income (loss) before income taxes (1)(2) 73,254 9,492 (20,140 ) (7,168 ) 1,754 57,192
Total assets (3) 664,555 90,695 408,466 350,589 1,034,669 2,548,974
Three months ended April 5, 2015:
Revenues $ 270,917 $ 37,436 $ 34,048 $
— $
— $ 342,401
Income (loss) before income taxes (1)(2) 43,125 1,005 (10,441 )
— 8,749 42,438
Total assets (3) 596,477 94,133 465,465
— 1,356,107 2,512,182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April 3, 2016
April 5, 2015
(in
thousands)
Cost of revenues—inventory charge $ 3,685 $ 531
Restructuring and other 414
—
Total $ 4,099 $ 531
Included in the Wireless Test segment are charges in the following
line items in the statements of operations:
For the Three Months
April 3, 2016
April 5, 2015
(in
thousands)
Cost of revenues—inventory charge $ 605 $ 846
Total $ 605 $ 846
Included in Corporate and Eliminations are charges and credits in
the following line items in the statements of operations:
For the Three Months
April 3, 2016 April 5, 2015
(in
thousands)
Restructuring and other—Universal Robots contingent
consideration adjustment $ 1,173 $
—
Other (income) expense, net—gain from the sale of an equity
investment
— (4,782 )
Total $ 1,173 $ (4,782 )</t>
  </si>
  <si>
    <t>Shareholders' Equity</t>
  </si>
  <si>
    <t>S. Shareholders’ Equity
Stock Repurchase Program
In January 2015, the Board of Directors authorized Teradyne to
repurchase up to $500 million of common stock, of which $300
million was repurchased in 2015. In 2016, Teradyne intends to
repurchase between $100 million and $200 million of common
stock. During the three months ended April 3, 2016, Teradyne
repurchased 1.5 million shares of common stock at an average
price of $18.81, for a total cost of $28.0 million. The cumulative
repurchases as of April 3, 2016 totaled 17.1 million
shares of common stock for a total purchase price of $328 million
at an average price per share of $19.17. The total price includes
commissions and is recorded as a reduction to retained
earnings.
Dividend
Holders of Teradyne’s common stock are entitled to receive
dividends when they are declared by Teradyne’s Board of
Directors.
In January 2016, Teradyne’s Board of Directors declared a
quarterly cash dividend of $0.06 per share that was paid on
March 21, 2016 to shareholders of record as of
February 26, 2016. Dividend payments for the three months
ended April 3, 2016 were $12.3 million.
In January 2015, Teradyne’s Board of Directors declared a
quarterly cash dividend of $0.06 per share that was paid on
March 24, 2015 to shareholders of record as of
February 27, 2015. Dividend payments for the three months
ended April 5, 2015 were $13.0 million.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bsequent Events</t>
  </si>
  <si>
    <t>T. Subsequent Events
On April 16, 2016, an earthquake in Kumamoto, Japan damaged
Teradyne’s facility. The facility, which is used for
engineering, production, and support operations, sustained heavy
damage. Teradyne is still in the process of assessing the total
impact of the damage. The net book value of the inventory and fixed
assets at the Kumamoto location is approximately $17 million. With
respect to the location, Teradyne has $10 million of earthquake
insurance with a deductible of approximately $2.5 million. Teradyne
is temporarily transferring some operations to other facilities in
Japan and elsewhere while Teradyne’s Kumamoto operations are
restored.</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 amounts were reclassified to conform
to the current year presentation. The December 31, 2015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9, 2016, for the year ended
December 31, 2015.</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Acquisitions (Tables) - Universal Robots</t>
  </si>
  <si>
    <t>Final Allocation of the Purchase Price</t>
  </si>
  <si>
    <t>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89,240 4.9
Trademarks and tradenames 22,920 10.0
Customer relationships 9,430 2.0
Total intangible assets $ 121,590 5.6</t>
  </si>
  <si>
    <t>Pro Forma Results Under Acquisitions</t>
  </si>
  <si>
    <t>The unaudited pro forma results are not necessarily indicative of
what actually would have occurred had the acquisition been in
effect for the periods presented:
For the Three Months Ended
April 5, 2015
Revenue $ 352,971
Net income 28,374
Net income per common share:
Basic $ 0.13
Diluted $ 0.13</t>
  </si>
  <si>
    <t>Financial Instruments and Derivatives (Tables)</t>
  </si>
  <si>
    <t>Schedule of Fair Value of Financial Assets and Liabilities Measured on Recurring Basis</t>
  </si>
  <si>
    <t>The following table sets forth by fair value hierarchy
Teradyne’s financial assets and liabilities that were
measured at fair value on a recurring basis as of April 3,
2016 and December 31, 2015.
April 3, 2016
Quoted Prices in Active Markets for Identical Instruments (Level 1) Significant Other Observable Inputs (Level 2) Significant Unobservable Inputs (Level 3) Total
(in
thousands)
Assets
Cash $ 227,046 $
— $
— $ 227,046
Cash equivalents 92,010 302
— 92,312
Available-for-sale securities:
U.S. Treasury securities
— 399,277
— 399,277
Corporate debt securities
— 161,590
— 161,590
Commercial paper
— 36,592
— 36,592
U.S. government agency securities
— 26,160
— 26,160
Certificates of deposit and time deposits
— 15,653
— 15,653
Equity and debt mutual funds 16,369
—
— 16,369
Non-U.S. government securities
— 434
— 434
Total $ 335,425 $ 640,008 $
— $ 975,433
Liabilities
Contingent consideration $
— $
— $ 23,609 $ 23,609
Derivative liabilities
— 193
— 193
Total $
— $ 193 $ 23,609 $ 23,802
Reported as follows:
(Level 1) (Level 2) (Level 3) Total
(in
thousands)
Assets
Cash and cash equivalents $ 319,056 $ 302 $
— $ 319,358
Marketable securities
— 410,003
— 410,003
Long-term marketable securities 16,369 229,703
— 246,072
$ 335,425 $ 640,008 $
— $ 975,433
Liabilities
Other current liabilities $
— $ 193 $
— $ 193
Contingent consideration
—
— 500 500
Long-term contingent consideration
—
— 23,109 23,109
$
— $ 193 $ 23,609 $ 23,802
December 31, 2015
Quoted Prices in Active Markets for Identical Instruments (Level 1) Significant Other Observable Inputs (Level 2) Significant Unobservable Inputs (Level 3)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t>
  </si>
  <si>
    <t>Schedule of Changes in Fair Value of Level 3 Contingent Consideration</t>
  </si>
  <si>
    <t>Changes in the fair value of Level 3 contingent consideration for
the three months ended April 3, 2016 and April 5, 2015
were as follows:
For the Three Months
April 3, 2016 April 5, 2015
(in
thousands)
Balance at beginning of period $ 37,436 $ 3,350
Payments (a) (15,000 )
—
Fair value adjustment (b) 1,173
—
Balance at end of period $ 23,609 $ 3,350
(a) In the three months ended
April 3, 2016, based on Universal Robots’ calendar year
2015 EBITDA results, Teradyne paid $15 million or 100% of the
eligible EBITDA contingent consideration amount.
(b) In the three months ended
April 3, 2016, the fair value of contingent consideration for
the earn-out in connection with the acquisition of Universal Robots
was increased by $1.2 million primarily due to a lower discount
rate.</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April 3, 2016 Valuation
Unobservable Inputs Weighted
(in thousands)
Contingent consideration
(Universal Robots) $16,349 Monte Carlo Revenue for the period July 1, 2015—December
31, 2017 volatility 15.4 %
Discount Rate 4.7 %
$6,760 Monte Carlo Revenue for the period July 1, 2015—December
31, 2018 volatility 15.4 %
Discount Rate 4.7 %
Contingent consideration
(AIT) $500 Income approach-
Revenue for calendar year 2016 probability
Discount rate
48 4.7 %
% </t>
  </si>
  <si>
    <t>Schedule of Carrying Amounts and Fair Values of Financial Instruments</t>
  </si>
  <si>
    <t xml:space="preserve">The carrying amounts and fair values of Teradyne’s financial
instruments at April 3, 2016 and December 31, 2015 were
as follows:
April 3, 2016 December 31, 2015
Carrying Value Fair Value Carrying Value Fair Value
(in
thousands)
Assets
Cash and cash equivalents $ 319,358 $ 319,358 $ 264,705 $ 264,705
Marketable securities 656,075 656,075 743,624 743,624
Derivative assets
—
— 109 109
Liabilities
Contingent consideration 23,609 23,609 37,436 37,436
Derivative liabilities 193 193 146 146 </t>
  </si>
  <si>
    <t>Schedule of Available-for-Sale Marketable Securities</t>
  </si>
  <si>
    <t>The following tables summarize the composition of
available-for-sale marketable securities at April 3, 2016 and
December 31, 2015:
April 3, 2016
Available-for-Sale Fair Market
Cost Unrealized Unrealized Fair Market
(in
thousands)
U.S. Treasury securities $ 398,832 $ 620 $ (175 ) $ 399,277 $ 204,136
Corporate debt securities 161,005 1,861 (1,276 ) 161,590 73,165
Commercial paper 36,563 29
— 36,592 6,475
U.S. government agency securities 26,107 57 (4 ) 26,160 9,747
Equity and debt mutual funds 15,110 1,328 (69 ) 16,369 746
Certificates of deposit and time deposits 15,651 2
— 15,653
—
Non-U.S. government securities 434
—
— 434
—
$ 653,702 $ 3,897 $ (1,524 ) $ 656,075 $ 294,269
Reported as follows:
Cost Unrealized Unrealized Fair Market Fair Market
(in
thousands)
Marketable securities $ 409,971 $ 146 $ (114 ) $ 410,003 $ 204,024
Long-term marketable securities 243,731 3,751 (1,410 ) 246,072 90,245
$ 653,702 $ 3,897 $ (1,524 ) $ 656,075 $ 294,269
December 31, 2015
Available-for-Sale Fair Market
Cost Unrealized Unrealized Fair Market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Unrealized Fair Market Fair Market
(in
thousands)
Marketable securities $ 478,306 $ 38 $ (648 ) $ 477,696 $ 374,785
Long-term marketable securities 267,192 2,107 (3,371 ) 265,928 226,875
$ 745,498 $ 2,145 $ (4,019 ) $ 743,624 $ 601,660</t>
  </si>
  <si>
    <t>Contractual Maturities of Investments Held</t>
  </si>
  <si>
    <t>The contractual maturities of investments held at April 3,
2016 were as follows:
April 3, 2016
Cost Fair Market
(in
thousands)
Due within one year $ 409,971 $ 410,003
Due after 1 year through 5 years 184,645 184,852
Due after 5 years through 10 years 4,432 4,546
Due after 10 years 39,544 40,305
Total $ 638,592 $ 639,706</t>
  </si>
  <si>
    <t>Schedule of Derivative Instruments in Statement of Financial Position at Fair Value</t>
  </si>
  <si>
    <t>The following table summarizes the fair value of derivative
instruments at April 3, 2016 and December 31, 2015:
Balance Sheet Location April 3, 2016 December 31,
(in
thousands)
Derivatives not designated as hedging instruments:
Foreign exchange contracts assets Prepayments $
— $ 109
Foreign exchange contracts liabilities Other current liabilities (193 ) (146 )
Total derivatives $ (193 ) $ (37 )</t>
  </si>
  <si>
    <t>Schedule of Effect of Derivative Instruments on Statement of Operations Recognized</t>
  </si>
  <si>
    <t>The following table summarizes the effect of derivative instruments
recognized in the statement of operations during the three months
ended April 3, 2016 and April 5, 2015. The table does not
reflect the corresponding gains and losses from the remeasurement
of monetary assets and liabilities denominated in foreign
currencies. For the three months ended April 3, 2016 and
April 5, 2015, net gains from the remeasurement of monetary
assets and liabilities denominated in foreign currencies were $3.4
million and $4.3 million, respectively.
Location of (Gains) Losses Statement of Operations
For the Three Months
April 3, 2016 April 5, 2015
(in
thousands)
Derivatives not designated as hedging instruments:
Foreign exchange contracts Other (income) expense, net $ 3,298 $ 3,425
Total Derivatives $ 3,298 $ 3,425</t>
  </si>
  <si>
    <t>Prepayments (Tables)</t>
  </si>
  <si>
    <t>Schedule of Prepayments</t>
  </si>
  <si>
    <t>Prepayments consist of the following and are included in
prepayments on the balance sheet:
April 3, 2016 December 31,
(in
thousands)
Contract manufacturer prepayments $ 68,746 $ 66,283
Prepaid maintenance and other services 7,061 8,481
Prepaid taxes 5,281 3,781
Other prepayments 14,097 12,974
Total prepayments $ 95,185 $ 91,519</t>
  </si>
  <si>
    <t>Deferred Revenue and Customer Advances (Tables)</t>
  </si>
  <si>
    <t>Deferred revenue and customer advances consist of the following and
are included in short and long-term deferred revenue and customer
advances on the balance sheet:
April 3, 2016 December 31,
(in
thousands)
Extended warranty $ 46,115 $ 46,499
Product maintenance and training 31,368 30,616
Customer advances 5,347 17,456
Undelivered elements and other 14,733 16,701
Total deferred revenue and customer advances $ 97,563 $ 111,272</t>
  </si>
  <si>
    <t>Product Warranty (Tables)</t>
  </si>
  <si>
    <t>Other Accrued Liabilities</t>
  </si>
  <si>
    <t>The warranty balance below is included in other accrued liabilities
on the balance sheet.
For the Three Months
April 3, 2016 April 5, 2015
(in
thousands)
Balance at beginning of period $ 6,925 $ 8,942
Accruals for warranties issued during the period 3,490 2,361
Adjustments related to pre-existing warranties 243 (1,031 )
Settlements made during the period (3,162 ) (2,849 )
Balance at end of period $ 7,496 $ 7,423</t>
  </si>
  <si>
    <t>Extended Product Warranty of Short and Long-Term Deferred Revenue and Customer Advances</t>
  </si>
  <si>
    <t>The extended warranty balance below is included in short and
long-term deferred revenue and customer advances on the balance
sheet.
For the Three Months
April 3, 2016 April 5, 2015
(in
thousands)
Balance at beginning of period $ 46,499 $ 43,300
Deferral of new extended warranty revenue 6,827 4,204
Recognition of extended warranty deferred revenue (7,211 ) (6,800 )
Balance at end of period $ 46,115 $ 40,704</t>
  </si>
  <si>
    <t>Stock-Based Compensation (Tables)</t>
  </si>
  <si>
    <t>Schedule of Estimated Fair Value of TSR Performance-Based Restricted Stock Unit Awards Assumptions</t>
  </si>
  <si>
    <t xml:space="preserve">The fair value was estimated using the Monte Carlo simulation model
with the following assumptions:
For the Three Months
April 3, 2016 April 5, 2015
Risk-free interest rate 0.97 % 0.77 %
Teradyne volatility-historical 27.0 % 28.2 %
NYSE Composite Index volatility-historical 13.1 %
—
Philadelphia Semiconductor Index volatility-historical
— 19.7 %
Dividend yield 1.24 % 1.33 % </t>
  </si>
  <si>
    <t>Stock Options</t>
  </si>
  <si>
    <t>Fair Value of Stock Options Using Assumptions</t>
  </si>
  <si>
    <t xml:space="preserve">The fair value of stock options was estimated using the
Black-Scholes option-pricing model with the following
assumptions:
For the Three Months
April 3, 2016
April 5, 2015
Expected life (years) 5.0 4.0
Risk-free interest rate 1.4 % 1.1 %
Volatility-historical 32.9 % 33.4 %
Dividend yield 1.24 % 1.33 % </t>
  </si>
  <si>
    <t>Accumulated Other Comprehensive Income (Tables)</t>
  </si>
  <si>
    <t>Changes in accumulated other comprehensive income</t>
  </si>
  <si>
    <t>Changes in accumulated other comprehensive income, which is
presented net of tax, consist of the following:
For the Three Months
Foreign Unrealized Retirement Total
(in
thousands)
Balance at December 31, 2015, net of tax of $0, $(459),
$(622) $ (8,759 ) $ (1,414 ) $ 2,029 $ (8,144 )
Other comprehensive income before reclassifications, net of tax of
$0, $1,253 10,271 3,071
— 13,342
Amounts reclassified from accumulated other comprehensive income,
net of tax of $11, $(46)
— (83 ) (80 ) (163 )
Net current period other comprehensive income, net of tax of $0,
$1,264, $(46) 10,271 2,988 (80 ) 13,179
Balance at April 3, 2016, net of tax of $0, $805, $(668) $ 1,512 $ 1,574 $ 1,949 $ 5,035
For the Three Months
Foreign Unrealized Retirement Total
(in
thousands)
Balance at December 31, 2014, net of tax of $1,598, $(453) $
— $ 2,365 $ 2,324 $ 4,689
Other comprehensive income before reclassifications, net of tax of
$704
— 1,799
— 1,799
Amounts reclassified from accumulated other comprehensive income,
net of tax of $(169), $(42)
— (330 ) (74 ) (404 )
Net current period other comprehensive income, net of tax of $535,
$(42)
— 1,469 (74 ) 1,395
Balance at April 5, 2015, net of tax of $2,133, $(495) $
— $ 3,834 $ 2,250 $ 6,084</t>
  </si>
  <si>
    <t>Reclassifications Out of Accumulated Other Comprehensive Income to Statement of Operations</t>
  </si>
  <si>
    <t>Reclassifications out of accumulated other comprehensive income to
the statement of operations for the three months ended
April 3, 2016 and April 5, 2015 were as follows:
Details about Accumulated Other Comprehensive Income
Components
For the Three Months
Affected Line Item
April 3, 2016 April 5, 2015
(in
thousands)
Available-for-sale marketable securities:
Unrealized gains, net of tax of $(11), $169 $ 83 $ 330 Interest income
Amortization of defined benefit pension and postretirement
plans:
Prior service benefit, net of tax of $46, $42 80 74 (a)
Total reclassifications, net of tax of $35, $211 $ 163 $ 404 Net income
(a) The amortization of prior service
benefit is included in the computation of net periodic pension cost
and postretirement benefit; see Note O: “Retirement
Plans.”</t>
  </si>
  <si>
    <t>Goodwill and Intangible Assets (Tables)</t>
  </si>
  <si>
    <t>Changes in Carrying Amount of Goodwill by Segment</t>
  </si>
  <si>
    <t>The changes in the carrying amount of goodwill by reportable
segments for the three months ended April 3, 2016, were as
follows:
Wireless Industrial System Semiconductor Total
(in
thousands)
Balance at December 31, 2015:
Goodwill $ 361,819 $ 214,975 $ 158,699 $ 260,540 $ 996,033
Accumulated impairment losses (98,897 )
— (148,183 ) (260,540 ) (507,620 )
262,922 214,975 10,516
— 488,413
Foreign currency translation adjustment
— 7,458
—
— 7,458
Balance at April 3, 2016:
Goodwill 361,819 222,433 158,699 260,540 1,003,491
Accumulated impairment losses (98,897 )
— (148,183 ) (260,540 ) (507,620 )
$ 262,922 $ 222,433 $ 10,516 $
— $ 495,871</t>
  </si>
  <si>
    <t>Schedule of Amortizable Intangible Assets</t>
  </si>
  <si>
    <t>Amortizable intangible assets consist of the following and are
included in intangible assets, net on the balance sheet:
April 3, 2016
Gross Accumulated Net Weighted
(in
thousands)
Developed technology $ 333,947 $ 186,118 $ 147,829 6.0 years
Customer relationships 110,658 68,114 42,544 7.9 years
Tradenames and trademarks 53,169 20,468 32,701 9.5 years
Non-compete agreement 320 120 200 4.0 years
Customer backlog 170 170
— 0.3 years
Total intangible assets $ 498,264 $ 274,990 $ 223,274 6.8 years
December 31, 2015
Gross Accumulated Net Weighted
(in
thousands)
Developed technology $ 379,778 $ 220,306 $ 159,472 6.0 years
Customer relationships 110,340 63,718 46,622 7.9 years
Tradenames and trademarks 52,396 18,879 33,517 9.5 years
Non-compete agreement 320 100 220 4.0 years
Customer backlog 170 170
— 0.3 years
Total intangible assets $ 543,004 $ 303,173 $ 239,831 6.7 years</t>
  </si>
  <si>
    <t>Schedule of Estimated Intangible Asset Amortization Expense</t>
  </si>
  <si>
    <t xml:space="preserve">Estimated intangible asset amortization expense for each of the
five succeeding fiscal years is as follows:
Year Amortization Expense
(in
thousands)
2016 (remainder) $ 60,547
2017 71,899
2018 45,160
2019 24,260
2020 10,304
Thereafter 11,104 </t>
  </si>
  <si>
    <t>Net Income per Common Share (Tables)</t>
  </si>
  <si>
    <t>Computation of Basic and Diluted Net Income Per Common Share</t>
  </si>
  <si>
    <t>The following table sets forth the computation of basic and diluted
net income per common share:
For the Three Months
April 3, 2016 April 5, 2015
(in thousands,
except per
Net income for basic and diluted net income per share $ 49,986 $ 32,787
Weighted average common shares-basic 204,271 217,187
Effect of dilutive potential common shares:
Restricted stock units 965 901
Stock options 487 696
Employee stock purchase plan 9 28
Dilutive potential common shares 1,461 1,625
Weighted average common shares-diluted 205,732 218,812
Net income per common share-basic $ 0.24 $ 0.15
Net income per common share-diluted $ 0.24 $ 0.15</t>
  </si>
  <si>
    <t>Retirement Plans (Tables)</t>
  </si>
  <si>
    <t>Postretirement Benefit Plans</t>
  </si>
  <si>
    <t>Net Periodic Pension and Postretirement (Income) Cost</t>
  </si>
  <si>
    <t>For the three months ended April 3, 2016 and April 5,
2015, Teradyne’s net periodic postretirement benefit income
was comprised of the following:
For the Three Months
April 3, 2016 April 5, 2015
(in
thousands)
Service cost $ 10 $ 12
Interest cost 56 59
Amortization of prior service benefit (150 ) (149 )
Total net periodic post-retirement benefit $ (84 ) $ (78 )</t>
  </si>
  <si>
    <t>Defined Benefit Pension Plans</t>
  </si>
  <si>
    <t>For the three months ended April 3, 2016 and April 5,
2015, Teradyne’s net periodic pension (income) cost was
comprised of the following:
For the Three Months
Ended
April 3,
2016 April 5,
2015
United Foreign United Foreign
(in
thousands)
Service cost $ 576 $ 207 $ 616 $ 247
Interest cost 3,414 206 3,282 358
Expected return on plan assets (3,443 ) (5 ) (3,624 ) (195 )
Amortization of prior service cost 24
— 33
—
Net actuarial gain (1,193 )
—
—
—
Settlement
— (239 )
—
—
Total net periodic pension (income) cost $ (622 ) $ 169 $ 307 $ 410</t>
  </si>
  <si>
    <t>Segment Information (Tables)</t>
  </si>
  <si>
    <t>Segment information for the three months ended April 3, 2016
and April 5, 2015 is as follows:
Semiconductor System Wireless Industrial Corporate Consolidated
(in
thousands)
Three months ended April 3, 2016:
Revenues $ 340,264 $ 53,670 $ 20,314 $ 16,746 $
— $ 430,994
Income (loss) before income taxes (1)(2) 73,254 9,492 (20,140 ) (7,168 ) 1,754 57,192
Total assets (3) 664,555 90,695 408,466 350,589 1,034,669 2,548,974
Three months ended April 5, 2015:
Revenues $ 270,917 $ 37,436 $ 34,048 $
— $
— $ 342,401
Income (loss) before income taxes (1)(2) 43,125 1,005 (10,441 )
— 8,749 42,438
Total assets (3) 596,477 94,133 465,465
— 1,356,107 2,512,182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t>
  </si>
  <si>
    <t>Semiconductor Test</t>
  </si>
  <si>
    <t>Schedule of Segment Reporting Information by Segment Charges</t>
  </si>
  <si>
    <t>Included in the Semiconductor Test segment are charges in the
following line items in the statements of operations:
For the Three Months
April 3, 2016
April 5, 2015
(in
thousands)
Cost of revenues—inventory charge $ 3,685 $ 531
Restructuring and other 414
—
Total $ 4,099 $ 531</t>
  </si>
  <si>
    <t>Wireless Test</t>
  </si>
  <si>
    <t>Included in the Wireless Test segment are charges in the following
line items in the statements of operations:
For the Three Months
April 3, 2016
April 5, 2015
(in
thousands)
Cost of revenues—inventory charge $ 605 $ 846
Total $ 605 $ 846</t>
  </si>
  <si>
    <t>Corporate And Eliminations</t>
  </si>
  <si>
    <t>Included in Corporate and Eliminations are charges and credits in
the following line items in the statements of operations:
For the Three Months
April 3, 2016 April 5, 2015
(in
thousands)
Restructuring and other—Universal Robots contingent
consideration adjustment $ 1,173 $
—
Other (income) expense, net—gain from the sale of an equity
investment
— (4,782 )
Total $ 1,173 $ (4,782 )</t>
  </si>
  <si>
    <t>Acquisitions - Additional Information (Detail) - USD ($)</t>
  </si>
  <si>
    <t>Jun. 11, 2015</t>
  </si>
  <si>
    <t>Business Acquisition [Line Items]</t>
  </si>
  <si>
    <t>Universal Robots</t>
  </si>
  <si>
    <t>Total purchase price</t>
  </si>
  <si>
    <t>Cash paid to acquire outstanding common and preferred stock</t>
  </si>
  <si>
    <t>Arrangement range of outcomes value high</t>
  </si>
  <si>
    <t>EBITDA contingent consideration amount, percentage</t>
  </si>
  <si>
    <t>100.00%</t>
  </si>
  <si>
    <t>Decrease in goodwill</t>
  </si>
  <si>
    <t>Increase in intangible assets</t>
  </si>
  <si>
    <t>Decrease in acquired liabilities</t>
  </si>
  <si>
    <t>Goodwill, not deductible for tax purposes</t>
  </si>
  <si>
    <t>Allocation of Final Purchase Price (Detail) - USD ($) $ in Thousands</t>
  </si>
  <si>
    <t>Intangible assets</t>
  </si>
  <si>
    <t>Current assets</t>
  </si>
  <si>
    <t>Non-current assets</t>
  </si>
  <si>
    <t>Accounts payable and current liabilities</t>
  </si>
  <si>
    <t>Long-term deferred tax liabilities</t>
  </si>
  <si>
    <t>Long-term other liabilities</t>
  </si>
  <si>
    <t>Components of Intangible Assets and Their Estimated Useful Lives at Acquisition Date (Detail) - Universal Robots $ in Thousands</t>
  </si>
  <si>
    <t>Jun. 11, 2015USD ($)</t>
  </si>
  <si>
    <t>Total intangible assets, fair value</t>
  </si>
  <si>
    <t>Total intangible assets, estimated useful life, years</t>
  </si>
  <si>
    <t>5 years 7 months 6 days</t>
  </si>
  <si>
    <t>Developed technology</t>
  </si>
  <si>
    <t>4 years 10 months 24 days</t>
  </si>
  <si>
    <t>Customer Relationships</t>
  </si>
  <si>
    <t>2 years</t>
  </si>
  <si>
    <t>Trademarks and tradenames</t>
  </si>
  <si>
    <t>10 years</t>
  </si>
  <si>
    <t>Pro Forma Results Under Acquisition (Detail) - Universal Robots $ / shares in Units, $ in Thousands</t>
  </si>
  <si>
    <t>Apr. 05, 2015USD ($)$ / shares</t>
  </si>
  <si>
    <t>Revenue | $</t>
  </si>
  <si>
    <t>Net income | $</t>
  </si>
  <si>
    <t>Net income per common share, basic | $ / shares</t>
  </si>
  <si>
    <t>Net income per common share, diluted | $ / shares</t>
  </si>
  <si>
    <t>Financial Instruments - Additional Information (Detail) - USD ($)</t>
  </si>
  <si>
    <t>12 Months Ended</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Gains (losses) on foreign currency transactions</t>
  </si>
  <si>
    <t>Realized gain(loss) on foreign currency contracts</t>
  </si>
  <si>
    <t>Maximum payment per earn-out</t>
  </si>
  <si>
    <t>Avionics Interface Technologies, LLC</t>
  </si>
  <si>
    <t>Foreign Currency Forward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U.S. Government Agency Securities</t>
  </si>
  <si>
    <t>Certificates of Deposit and Time Deposits</t>
  </si>
  <si>
    <t>Commercial Paper</t>
  </si>
  <si>
    <t>Equity And Debt Mutual Funds</t>
  </si>
  <si>
    <t>Non-U.S. Government Securities</t>
  </si>
  <si>
    <t>Fair Value, Measurements, Recurring</t>
  </si>
  <si>
    <t>Total</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U.S. Government Agency Securities</t>
  </si>
  <si>
    <t>Fair Value, Measurements, Recurring | Certificates of Deposit and Time Deposits</t>
  </si>
  <si>
    <t>Fair Value, Measurements, Recurring | Commercial Paper</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Payments</t>
  </si>
  <si>
    <t>Fair value adjustment</t>
  </si>
  <si>
    <t>[2]</t>
  </si>
  <si>
    <t>Ending Balance</t>
  </si>
  <si>
    <t>In the three months ended April 3, 2016, based on Universal Robots' calendar year 2015 EBITDA results, Teradyne paid $15 million or 100% of the eligible EBITDA contingent consideration amount.</t>
  </si>
  <si>
    <t>In the three months ended April 3, 2016, the fair value of contingent consideration for the earn-out in connection with the acquisition of Universal Robots was increased by $1.2 million primarily due to a lower discount rate.</t>
  </si>
  <si>
    <t>Schedule of Changes in Fair Value of Level 3 Contingent Consideration (Parenthetical) (Detail) $ in Thousands</t>
  </si>
  <si>
    <t>Apr. 03, 2016USD ($)</t>
  </si>
  <si>
    <t>Increase in contingent consideration</t>
  </si>
  <si>
    <t>Quantitative Information Associated With Fair Value Measurement of Level 3 Financial Instrument (Detail) - USD ($) $ in Thousands</t>
  </si>
  <si>
    <t>Fair Value Inputs, Liabilities, Quantitative Information [Line Items]</t>
  </si>
  <si>
    <t>Monte Carlo simulation model | Revenue for the period July 1, 2015-December 31, 2017 | Universal Robots</t>
  </si>
  <si>
    <t>Target achievement, volatility</t>
  </si>
  <si>
    <t>15.40%</t>
  </si>
  <si>
    <t>Discount Rate</t>
  </si>
  <si>
    <t>4.70%</t>
  </si>
  <si>
    <t>Monte Carlo simulation model | Revenue for the period July 1, 2015-December 31, 2018 | Universal Robots</t>
  </si>
  <si>
    <t>Monte Carlo simulation model | Significant Unobservable Inputs (Level 3)</t>
  </si>
  <si>
    <t>Monte Carlo simulation model | Significant Unobservable Inputs (Level 3) | Universal Robots</t>
  </si>
  <si>
    <t>Income Approach Valuation Technique | Revenue for calendar year 2016 | Avionics Interface Technologies, LLC</t>
  </si>
  <si>
    <t>Target achievement, probability</t>
  </si>
  <si>
    <t>48.00%</t>
  </si>
  <si>
    <t>Income Approach Valuation Technique | Significant Unobservable Inputs (Level 3) | Avionics Interface Technologies, LLC</t>
  </si>
  <si>
    <t>Schedule of Carrying Amounts and Fair Values of Financial Instruments (Detail) - USD ($) $ in Thousands</t>
  </si>
  <si>
    <t>Fair Value, Balance Sheet Grouping, Financial Statement Captions</t>
  </si>
  <si>
    <t>Carrying Value</t>
  </si>
  <si>
    <t>Fair Value</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Foreign exchange contracts derivatives not designated as hedging instruments, Gains (Losses) Recognized in Statement of Operations</t>
  </si>
  <si>
    <t>Debt - Additional Information (Detail) - USD ($)</t>
  </si>
  <si>
    <t>Apr. 27, 2015</t>
  </si>
  <si>
    <t>Debt Instrument</t>
  </si>
  <si>
    <t>Term of loan, years</t>
  </si>
  <si>
    <t>5 years</t>
  </si>
  <si>
    <t>Pledge percentage of capital stock</t>
  </si>
  <si>
    <t>65.00%</t>
  </si>
  <si>
    <t>Maximum</t>
  </si>
  <si>
    <t>Aggregate principal amount</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t>
  </si>
  <si>
    <t>Financing cost, amortization term</t>
  </si>
  <si>
    <t>Revolving Credit Facility | Maximum</t>
  </si>
  <si>
    <t>Credit facility, borrowing capacity</t>
  </si>
  <si>
    <t>Schedule of Prepayments (Detail) - USD ($) $ in Thousands</t>
  </si>
  <si>
    <t>Prepaid And Other Current Assets [Line Items]</t>
  </si>
  <si>
    <t>Contract manufacturer prepayments</t>
  </si>
  <si>
    <t>Prepaid maintenance and other services</t>
  </si>
  <si>
    <t>Prepaid taxes</t>
  </si>
  <si>
    <t>Other prepayments</t>
  </si>
  <si>
    <t>Total prepayments</t>
  </si>
  <si>
    <t>Deferred Revenue and Customer Advances (Detail) - USD ($) $ in Thousands</t>
  </si>
  <si>
    <t>Dec. 31, 2014</t>
  </si>
  <si>
    <t>Deferred Revenue Arrangement</t>
  </si>
  <si>
    <t>Extended warranty</t>
  </si>
  <si>
    <t>Product maintenance and training</t>
  </si>
  <si>
    <t>Customer advances</t>
  </si>
  <si>
    <t>Undelivered elements and other</t>
  </si>
  <si>
    <t>Total deferred revenue and customer advances</t>
  </si>
  <si>
    <t>Warranty Accrual Included in Other Accrued Liabilities (Detail) - USD ($) $ in Thousands</t>
  </si>
  <si>
    <t>Product Warranty Liability [Line Items]</t>
  </si>
  <si>
    <t>Accruals for warranties issued during the period</t>
  </si>
  <si>
    <t>Adjustment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tock Based Compensation - Additional Information (Detail) - $ / shares shares in Millions</t>
  </si>
  <si>
    <t>1 Months Ended</t>
  </si>
  <si>
    <t>Jan. 31, 2016</t>
  </si>
  <si>
    <t>Jan. 31, 2014</t>
  </si>
  <si>
    <t>Share-based Compensation Arrangement by Share-based Payment Award</t>
  </si>
  <si>
    <t>Number of service-based stock options granted to executive officers</t>
  </si>
  <si>
    <t>Weighted average grant date fair value of stock options granted to executive officers</t>
  </si>
  <si>
    <t>Stock options term</t>
  </si>
  <si>
    <t>7 years</t>
  </si>
  <si>
    <t>Service-Based Restricted Stock Units</t>
  </si>
  <si>
    <t>Restricted stock unit awards granted</t>
  </si>
  <si>
    <t>Weighted average grant date fair value of restricted stock units granted</t>
  </si>
  <si>
    <t>Service-Based Restricted Stock Units | Employees</t>
  </si>
  <si>
    <t>Service-Based Restricted Stock Units | Executive Officer</t>
  </si>
  <si>
    <t>Restricted Stock Units | Employees</t>
  </si>
  <si>
    <t>Period of stock granted to employees and executive officers vest in equal installments</t>
  </si>
  <si>
    <t>4 years</t>
  </si>
  <si>
    <t>TSR Performance-Based Restricted Stock Units</t>
  </si>
  <si>
    <t>Total shareholder return performance measurement period</t>
  </si>
  <si>
    <t>3 years</t>
  </si>
  <si>
    <t>Minimum age of retirement to be eligible for PRSUs</t>
  </si>
  <si>
    <t>60 years</t>
  </si>
  <si>
    <t>Minimum years of service for retirement to be eligible for PRSU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RSUs</t>
  </si>
  <si>
    <t>PBIT PRSUs | Share-based Compensation Award, Tranche One</t>
  </si>
  <si>
    <t>PBIT PRSUs | Share-based Compensation Award, Tranche Two</t>
  </si>
  <si>
    <t>Schedule of Estimated Fair Value of TSR Performance-Based Restricted Stock Unit Awards Assumptions (Detail) - TSR Performance-Based Restricted Stock Units</t>
  </si>
  <si>
    <t>Risk-free interest rate</t>
  </si>
  <si>
    <t>0.97%</t>
  </si>
  <si>
    <t>0.77%</t>
  </si>
  <si>
    <t>Expected historical volatility</t>
  </si>
  <si>
    <t>27.00%</t>
  </si>
  <si>
    <t>28.20%</t>
  </si>
  <si>
    <t>Dividend yield</t>
  </si>
  <si>
    <t>1.24%</t>
  </si>
  <si>
    <t>1.33%</t>
  </si>
  <si>
    <t>New York Stock Exchange Composite Index</t>
  </si>
  <si>
    <t>13.10%</t>
  </si>
  <si>
    <t>Philadelphia Semiconductor Index</t>
  </si>
  <si>
    <t>19.70%</t>
  </si>
  <si>
    <t>Schedule of Estimated Fair Value of Stock Options Grant Using Black Scholes Option Pricing Model (Detail) - Stock Options</t>
  </si>
  <si>
    <t>Expected life (years)</t>
  </si>
  <si>
    <t>1.40%</t>
  </si>
  <si>
    <t>1.10%</t>
  </si>
  <si>
    <t>Volatility-historical</t>
  </si>
  <si>
    <t>32.90%</t>
  </si>
  <si>
    <t>33.40%</t>
  </si>
  <si>
    <t>Changes in Accumulated Other Comprehensive Income Balances (Detail) - USD ($) $ in Thousands</t>
  </si>
  <si>
    <t>Accumulated Other Comprehensive Income (Loss) [Line Items]</t>
  </si>
  <si>
    <t>Beginning balance</t>
  </si>
  <si>
    <t>Other comprehensive income (loss) before reclassifications, net of tax</t>
  </si>
  <si>
    <t>Amounts reclassified from accumulated other comprehensive income, net of tax</t>
  </si>
  <si>
    <t>Ending balance</t>
  </si>
  <si>
    <t>Foreign currency translation reclassification adjustment</t>
  </si>
  <si>
    <t>Unrealized Gains (Losses) on Marketable Securities</t>
  </si>
  <si>
    <t>Retirement Plans Prior Service Credit</t>
  </si>
  <si>
    <t>Changes in Accumulated Other Comprehensive Income Balances (Parenthetical) (Detail) - USD ($) $ in Thousands</t>
  </si>
  <si>
    <t>Other comprehensive income before reclassifications, tax</t>
  </si>
  <si>
    <t>Foreign currency translation adjustments, tax</t>
  </si>
  <si>
    <t>Unrealized gains on marketable securities, tax</t>
  </si>
  <si>
    <t>Retirement plans prior service benefit, tax</t>
  </si>
  <si>
    <t>Other comprehensive income (loss), tax</t>
  </si>
  <si>
    <t>Reclassification Out of Accumulated Other Comprehensive Income to Statement of Operations (Detail) - USD ($) $ in Thousands</t>
  </si>
  <si>
    <t>Reclassification Adjustment out of Accumulated Other Comprehensive Income [Line Items]</t>
  </si>
  <si>
    <t>Unrealized gains, net of tax</t>
  </si>
  <si>
    <t>Prior service benefit</t>
  </si>
  <si>
    <t>Total reclassifications</t>
  </si>
  <si>
    <t>Interest Income</t>
  </si>
  <si>
    <t>Reclassification Out of Accumulated Other Comprehensive Income to Statement of Operations (Parenthetical) (Detail) - USD ($) $ in Thousands</t>
  </si>
  <si>
    <t>Unrealized gains, tax</t>
  </si>
  <si>
    <t>Prior service benefit, tax</t>
  </si>
  <si>
    <t>Total reclassifications, tax</t>
  </si>
  <si>
    <t>Changes in Carrying Amount of Goodwill by Segment (Detail) - USD ($) $ in Thousands</t>
  </si>
  <si>
    <t>Goodwill [Line Items]</t>
  </si>
  <si>
    <t>Foreign currency translation adjustment</t>
  </si>
  <si>
    <t>Accumulated impairment losses</t>
  </si>
  <si>
    <t>Industrial Automation</t>
  </si>
  <si>
    <t>System Test</t>
  </si>
  <si>
    <t>Schedule of Amortizable Intangible Assets (Detail) - USD ($) $ in Thousands</t>
  </si>
  <si>
    <t>Finite-Lived Intangible Assets</t>
  </si>
  <si>
    <t>Gross Carrying Amount</t>
  </si>
  <si>
    <t>Accumulated Amortization</t>
  </si>
  <si>
    <t>Net Carrying Amount</t>
  </si>
  <si>
    <t>Weighted Average Useful Life, years</t>
  </si>
  <si>
    <t>6 years 9 months 18 days</t>
  </si>
  <si>
    <t>6 years 8 months 12 days</t>
  </si>
  <si>
    <t>6 years</t>
  </si>
  <si>
    <t>7 years 10 months 24 days</t>
  </si>
  <si>
    <t>9 years 6 months</t>
  </si>
  <si>
    <t>Non-compete agreements</t>
  </si>
  <si>
    <t>Customer backlog</t>
  </si>
  <si>
    <t>3 months 18 days</t>
  </si>
  <si>
    <t>Goodwill and Intangible Assets - Additional Information (Detail) - USD ($) $ in Thousands</t>
  </si>
  <si>
    <t>Goodwill and Intangible Assets Disclosure [Line Items]</t>
  </si>
  <si>
    <t>Acquired intangible asset amortization</t>
  </si>
  <si>
    <t>Schedule of Estimated Intangible Asset Amortization Expense (Detail) $ in Thousands</t>
  </si>
  <si>
    <t>2016 (remainder)</t>
  </si>
  <si>
    <t>Thereafter</t>
  </si>
  <si>
    <t>Computation of Basic and Diluted Net Income Per Common Share (Detail) - USD ($) $ / shares in Units, shares in Thousands, $ in Thousands</t>
  </si>
  <si>
    <t>Net Income Loss Per Common Share</t>
  </si>
  <si>
    <t>Net income for basic and diluted net income per share</t>
  </si>
  <si>
    <t>Employee stock purchase plan</t>
  </si>
  <si>
    <t>Dilutive potential common shares</t>
  </si>
  <si>
    <t>Net income per common share-basic</t>
  </si>
  <si>
    <t>Net income per common share-diluted</t>
  </si>
  <si>
    <t>Restricted Stock Units</t>
  </si>
  <si>
    <t>Incremental shares attributable to share based payment arrangements</t>
  </si>
  <si>
    <t>Net Income Per Common Share - Additional Information (Detail) - shares shares in Millions</t>
  </si>
  <si>
    <t>Exercise of stock options</t>
  </si>
  <si>
    <t>Restructuring and Other - Additional Information (Detail) $ in Thousands</t>
  </si>
  <si>
    <t>Apr. 03, 2016USD ($)Employee</t>
  </si>
  <si>
    <t>Restructuring Cost and Reserve</t>
  </si>
  <si>
    <t>System Test and Semiconductor Test</t>
  </si>
  <si>
    <t>Severance benefit and charges</t>
  </si>
  <si>
    <t>Reduction in employees headcount | Employee</t>
  </si>
  <si>
    <t>Retirement Plans - Additional Information (Detail) $ in Millions</t>
  </si>
  <si>
    <t>U.S. Supplemental Executive Defined Benefit Pension Plan</t>
  </si>
  <si>
    <t>Defined Benefit Plan Disclosure</t>
  </si>
  <si>
    <t>Contribution to defined benefit pension plans</t>
  </si>
  <si>
    <t>Foreign Pension Plans, Defined Benefit</t>
  </si>
  <si>
    <t>Schedule of Net Periodic Pension and Postretirement Benefit (Income) Cost (Detail) - USD ($) $ in Thousands</t>
  </si>
  <si>
    <t>Net actuarial gain</t>
  </si>
  <si>
    <t>United States Pension Plans, Defined Benefit</t>
  </si>
  <si>
    <t>Service cost</t>
  </si>
  <si>
    <t>Interest cost</t>
  </si>
  <si>
    <t>Expected return on plan assets</t>
  </si>
  <si>
    <t>Amortization of prior service benefit</t>
  </si>
  <si>
    <t>Total net periodic</t>
  </si>
  <si>
    <t>Settlement</t>
  </si>
  <si>
    <t>Commitments and Contingencies - Additional Information (Detail) $ in Millions</t>
  </si>
  <si>
    <t>Purchase Commitment, Excluding Long-term Commitment</t>
  </si>
  <si>
    <t>Aggregate purchase commitments</t>
  </si>
  <si>
    <t>Purchase commitments less than one year</t>
  </si>
  <si>
    <t>Income Taxes - Additional Information (Detail) - USD ($) $ / shares in Units, $ in Millions</t>
  </si>
  <si>
    <t>Income Taxes [Line Items]</t>
  </si>
  <si>
    <t>Effective tax rate</t>
  </si>
  <si>
    <t>12.60%</t>
  </si>
  <si>
    <t>22.70%</t>
  </si>
  <si>
    <t>U.S. statutory federal tax rate</t>
  </si>
  <si>
    <t>35.00%</t>
  </si>
  <si>
    <t>Other discrete tax benefits</t>
  </si>
  <si>
    <t>Discrete tax benefit related to decrease in uncertain tax positions</t>
  </si>
  <si>
    <t>Gains on non-taxable foreign exchange</t>
  </si>
  <si>
    <t>Discrete tax benefit related to disqualifying dispositions of incentive stock options and employee stock purchase plan shares</t>
  </si>
  <si>
    <t>Uncertain tax positions</t>
  </si>
  <si>
    <t>Net Increase in uncertain tax positions</t>
  </si>
  <si>
    <t>Decrease in unrecognized tax benefits</t>
  </si>
  <si>
    <t>Accrued interest and penalties</t>
  </si>
  <si>
    <t>Interest and penalties related to income tax</t>
  </si>
  <si>
    <t>Tax savings due to the tax holiday</t>
  </si>
  <si>
    <t>Tax savings due to the tax holiday, per share</t>
  </si>
  <si>
    <t>Tax holiday expiration date</t>
  </si>
  <si>
    <t>December 31, 2020</t>
  </si>
  <si>
    <t>Segment Information - Additional Information (Detail)</t>
  </si>
  <si>
    <t>Apr. 03, 2016Segment</t>
  </si>
  <si>
    <t>Segment Reporting Information [Line Items]</t>
  </si>
  <si>
    <t>Operating segments</t>
  </si>
  <si>
    <t>Schedule of Segment Information (Detail) - USD ($) $ in Thousands</t>
  </si>
  <si>
    <t>Revenues</t>
  </si>
  <si>
    <t>Income (loss) before income taxes</t>
  </si>
  <si>
    <t>[1],[2]</t>
  </si>
  <si>
    <t>[3]</t>
  </si>
  <si>
    <t>Included in the income (loss) before income taxes for each of the segments are charges related to inventory and other.</t>
  </si>
  <si>
    <t>Interest income, interest expense, and other (income) expense, net are included in Corporate and Eliminations.</t>
  </si>
  <si>
    <t>Schedule of Segment Reporting Information by Segment Charges (Detail) - USD ($) $ in Thousands</t>
  </si>
  <si>
    <t>Cost of revenues-inventory charge</t>
  </si>
  <si>
    <t>Corporate And Eliminations | Other (income) expense, net</t>
  </si>
  <si>
    <t>Corporate And Eliminations | Universal Robots | Restructuring and other</t>
  </si>
  <si>
    <t>Shareholders' Equity - Additional Information (Detail) - USD ($) $ / shares in Units, shares in Millions</t>
  </si>
  <si>
    <t>15 Months Ended</t>
  </si>
  <si>
    <t>Jan. 31, 2015</t>
  </si>
  <si>
    <t>Dec. 31, 2016</t>
  </si>
  <si>
    <t>Stockholders Equity Note Disclosure [Line Items]</t>
  </si>
  <si>
    <t>Repurchase of stock, value</t>
  </si>
  <si>
    <t>Repurchase of stock, shares</t>
  </si>
  <si>
    <t>Cumulative repurchases, shares</t>
  </si>
  <si>
    <t>Cumulative repurchases, value</t>
  </si>
  <si>
    <t>Common stock average price</t>
  </si>
  <si>
    <t>Dividends payable, amount per share</t>
  </si>
  <si>
    <t>Dividends payable, date to be paid</t>
  </si>
  <si>
    <t>Mar. 21,
		2016</t>
  </si>
  <si>
    <t>Mar. 24,
		2015</t>
  </si>
  <si>
    <t>Dividends payable, record date</t>
  </si>
  <si>
    <t>Feb. 26,
		2016</t>
  </si>
  <si>
    <t>Feb. 27,
		2015</t>
  </si>
  <si>
    <t>Dividend payment</t>
  </si>
  <si>
    <t>Stock repurchase program, authorized amount</t>
  </si>
  <si>
    <t>Maximum | Scenario, Forecast</t>
  </si>
  <si>
    <t>Minimum | Scenario, Forecast</t>
  </si>
  <si>
    <t>Subsequent Events - Additional information (Detail) - Subsequent Event - Earthquake</t>
  </si>
  <si>
    <t>Apr. 16, 2016USD ($)</t>
  </si>
  <si>
    <t>Subsequent Event [Line Items]</t>
  </si>
  <si>
    <t>Net book value of inventory and fixed assets</t>
  </si>
  <si>
    <t>Earthquake insurance</t>
  </si>
  <si>
    <t>Insurance deducti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7210</v>
      </c>
    </row>
    <row r="12" spans="1:3">
      <c r="A12" s="4" t="s">
        <v>19</v>
      </c>
      <c r="B12" s="4" t="s">
        <v>20</v>
      </c>
    </row>
    <row r="13" spans="1:3">
      <c r="A13" s="4" t="s">
        <v>21</v>
      </c>
      <c r="B13" s="4" t="s">
        <v>22</v>
      </c>
    </row>
    <row r="14" spans="1:3">
      <c r="A14" s="4" t="s">
        <v>23</v>
      </c>
      <c r="C14" s="6" t="n">
        <v>203178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4" t="s">
        <v>36</v>
      </c>
      <c r="B3"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319358</v>
      </c>
      <c r="D3" s="7" t="n">
        <v>264705</v>
      </c>
    </row>
    <row r="4" spans="1:4">
      <c r="A4" s="4" t="s">
        <v>28</v>
      </c>
      <c r="B4" s="6" t="n">
        <v>410003</v>
      </c>
      <c r="D4" s="6" t="n">
        <v>477696</v>
      </c>
    </row>
    <row r="5" spans="1:4">
      <c r="A5" s="4" t="s">
        <v>29</v>
      </c>
      <c r="B5" s="6" t="n">
        <v>253976</v>
      </c>
      <c r="D5" s="6" t="n">
        <v>211293</v>
      </c>
    </row>
    <row r="6" spans="1:4">
      <c r="A6" s="3" t="s">
        <v>30</v>
      </c>
    </row>
    <row r="7" spans="1:4">
      <c r="A7" s="4" t="s">
        <v>31</v>
      </c>
      <c r="B7" s="6" t="n">
        <v>59425</v>
      </c>
      <c r="D7" s="6" t="n">
        <v>73117</v>
      </c>
    </row>
    <row r="8" spans="1:4">
      <c r="A8" s="4" t="s">
        <v>32</v>
      </c>
      <c r="B8" s="6" t="n">
        <v>38490</v>
      </c>
      <c r="D8" s="6" t="n">
        <v>32825</v>
      </c>
    </row>
    <row r="9" spans="1:4">
      <c r="A9" s="4" t="s">
        <v>33</v>
      </c>
      <c r="B9" s="6" t="n">
        <v>62772</v>
      </c>
      <c r="D9" s="6" t="n">
        <v>47646</v>
      </c>
    </row>
    <row r="10" spans="1:4">
      <c r="A10" s="4" t="s">
        <v>34</v>
      </c>
      <c r="B10" s="6" t="n">
        <v>160687</v>
      </c>
      <c r="D10" s="6" t="n">
        <v>153588</v>
      </c>
    </row>
    <row r="11" spans="1:4">
      <c r="A11" s="4" t="s">
        <v>35</v>
      </c>
      <c r="D11" s="6" t="n">
        <v>54973</v>
      </c>
    </row>
    <row r="12" spans="1:4">
      <c r="A12" s="4" t="s">
        <v>36</v>
      </c>
      <c r="B12" s="6" t="n">
        <v>95185</v>
      </c>
      <c r="D12" s="6" t="n">
        <v>91519</v>
      </c>
    </row>
    <row r="13" spans="1:4">
      <c r="A13" s="4" t="s">
        <v>37</v>
      </c>
      <c r="B13" s="6" t="n">
        <v>3513</v>
      </c>
      <c r="D13" s="6" t="n">
        <v>6194</v>
      </c>
    </row>
    <row r="14" spans="1:4">
      <c r="A14" s="4" t="s">
        <v>38</v>
      </c>
      <c r="B14" s="6" t="n">
        <v>1242722</v>
      </c>
      <c r="D14" s="6" t="n">
        <v>1259968</v>
      </c>
    </row>
    <row r="15" spans="1:4">
      <c r="A15" s="4" t="s">
        <v>39</v>
      </c>
      <c r="B15" s="6" t="n">
        <v>266907</v>
      </c>
      <c r="D15" s="6" t="n">
        <v>273414</v>
      </c>
    </row>
    <row r="16" spans="1:4">
      <c r="A16" s="4" t="s">
        <v>28</v>
      </c>
      <c r="B16" s="6" t="n">
        <v>246072</v>
      </c>
      <c r="D16" s="6" t="n">
        <v>265928</v>
      </c>
    </row>
    <row r="17" spans="1:4">
      <c r="A17" s="4" t="s">
        <v>35</v>
      </c>
      <c r="B17" s="6" t="n">
        <v>59119</v>
      </c>
      <c r="D17" s="6" t="n">
        <v>7404</v>
      </c>
    </row>
    <row r="18" spans="1:4">
      <c r="A18" s="4" t="s">
        <v>40</v>
      </c>
      <c r="B18" s="6" t="n">
        <v>13041</v>
      </c>
      <c r="D18" s="6" t="n">
        <v>13080</v>
      </c>
    </row>
    <row r="19" spans="1:4">
      <c r="A19" s="4" t="s">
        <v>41</v>
      </c>
      <c r="B19" s="6" t="n">
        <v>1968</v>
      </c>
      <c r="D19" s="6" t="n">
        <v>636</v>
      </c>
    </row>
    <row r="20" spans="1:4">
      <c r="A20" s="4" t="s">
        <v>42</v>
      </c>
      <c r="B20" s="6" t="n">
        <v>223274</v>
      </c>
      <c r="D20" s="6" t="n">
        <v>239831</v>
      </c>
    </row>
    <row r="21" spans="1:4">
      <c r="A21" s="4" t="s">
        <v>43</v>
      </c>
      <c r="B21" s="6" t="n">
        <v>495871</v>
      </c>
      <c r="D21" s="6" t="n">
        <v>488413</v>
      </c>
    </row>
    <row r="22" spans="1:4">
      <c r="A22" s="4" t="s">
        <v>44</v>
      </c>
      <c r="B22" s="6" t="n">
        <v>2548974</v>
      </c>
      <c r="C22" s="4" t="s">
        <v>45</v>
      </c>
      <c r="D22" s="6" t="n">
        <v>2548674</v>
      </c>
    </row>
    <row r="23" spans="1:4">
      <c r="A23" s="3" t="s">
        <v>46</v>
      </c>
    </row>
    <row r="24" spans="1:4">
      <c r="A24" s="4" t="s">
        <v>47</v>
      </c>
      <c r="B24" s="6" t="n">
        <v>84104</v>
      </c>
      <c r="D24" s="6" t="n">
        <v>92358</v>
      </c>
    </row>
    <row r="25" spans="1:4">
      <c r="A25" s="4" t="s">
        <v>48</v>
      </c>
      <c r="B25" s="6" t="n">
        <v>71838</v>
      </c>
      <c r="D25" s="6" t="n">
        <v>113994</v>
      </c>
    </row>
    <row r="26" spans="1:4">
      <c r="A26" s="4" t="s">
        <v>49</v>
      </c>
      <c r="B26" s="6" t="n">
        <v>72095</v>
      </c>
      <c r="D26" s="6" t="n">
        <v>85527</v>
      </c>
    </row>
    <row r="27" spans="1:4">
      <c r="A27" s="4" t="s">
        <v>50</v>
      </c>
      <c r="B27" s="6" t="n">
        <v>92617</v>
      </c>
      <c r="D27" s="6" t="n">
        <v>43727</v>
      </c>
    </row>
    <row r="28" spans="1:4">
      <c r="A28" s="4" t="s">
        <v>51</v>
      </c>
      <c r="B28" s="6" t="n">
        <v>500</v>
      </c>
      <c r="D28" s="6" t="n">
        <v>15500</v>
      </c>
    </row>
    <row r="29" spans="1:4">
      <c r="A29" s="4" t="s">
        <v>52</v>
      </c>
      <c r="B29" s="6" t="n">
        <v>23368</v>
      </c>
      <c r="D29" s="6" t="n">
        <v>21751</v>
      </c>
    </row>
    <row r="30" spans="1:4">
      <c r="A30" s="4" t="s">
        <v>53</v>
      </c>
      <c r="B30" s="6" t="n">
        <v>344522</v>
      </c>
      <c r="D30" s="6" t="n">
        <v>372857</v>
      </c>
    </row>
    <row r="31" spans="1:4">
      <c r="A31" s="4" t="s">
        <v>54</v>
      </c>
      <c r="B31" s="6" t="n">
        <v>25468</v>
      </c>
      <c r="D31" s="6" t="n">
        <v>25745</v>
      </c>
    </row>
    <row r="32" spans="1:4">
      <c r="A32" s="4" t="s">
        <v>55</v>
      </c>
      <c r="B32" s="6" t="n">
        <v>106921</v>
      </c>
      <c r="D32" s="6" t="n">
        <v>103531</v>
      </c>
    </row>
    <row r="33" spans="1:4">
      <c r="A33" s="4" t="s">
        <v>56</v>
      </c>
      <c r="B33" s="6" t="n">
        <v>18300</v>
      </c>
      <c r="D33" s="6" t="n">
        <v>26663</v>
      </c>
    </row>
    <row r="34" spans="1:4">
      <c r="A34" s="4" t="s">
        <v>57</v>
      </c>
      <c r="B34" s="6" t="n">
        <v>34753</v>
      </c>
      <c r="D34" s="6" t="n">
        <v>32156</v>
      </c>
    </row>
    <row r="35" spans="1:4">
      <c r="A35" s="4" t="s">
        <v>58</v>
      </c>
      <c r="B35" s="6" t="n">
        <v>23109</v>
      </c>
      <c r="D35" s="6" t="n">
        <v>21936</v>
      </c>
    </row>
    <row r="36" spans="1:4">
      <c r="A36" s="4" t="s">
        <v>59</v>
      </c>
      <c r="B36" s="7" t="n">
        <v>553073</v>
      </c>
      <c r="D36" s="7" t="n">
        <v>582888</v>
      </c>
    </row>
    <row r="37" spans="1:4">
      <c r="A37" s="4" t="s">
        <v>60</v>
      </c>
      <c r="B37" s="4" t="s">
        <v>61</v>
      </c>
      <c r="D37" s="4" t="s">
        <v>61</v>
      </c>
    </row>
    <row r="38" spans="1:4">
      <c r="A38" s="3" t="s">
        <v>62</v>
      </c>
    </row>
    <row r="39" spans="1:4">
      <c r="A39" s="4" t="s">
        <v>63</v>
      </c>
      <c r="B39" s="7" t="n">
        <v>25462</v>
      </c>
      <c r="D39" s="7" t="n">
        <v>25455</v>
      </c>
    </row>
    <row r="40" spans="1:4">
      <c r="A40" s="4" t="s">
        <v>64</v>
      </c>
      <c r="B40" s="6" t="n">
        <v>1489011</v>
      </c>
      <c r="D40" s="6" t="n">
        <v>1480647</v>
      </c>
    </row>
    <row r="41" spans="1:4">
      <c r="A41" s="4" t="s">
        <v>65</v>
      </c>
      <c r="B41" s="6" t="n">
        <v>5035</v>
      </c>
      <c r="D41" s="6" t="n">
        <v>-8144</v>
      </c>
    </row>
    <row r="42" spans="1:4">
      <c r="A42" s="4" t="s">
        <v>66</v>
      </c>
      <c r="B42" s="6" t="n">
        <v>476393</v>
      </c>
      <c r="D42" s="6" t="n">
        <v>467828</v>
      </c>
    </row>
    <row r="43" spans="1:4">
      <c r="A43" s="4" t="s">
        <v>67</v>
      </c>
      <c r="B43" s="6" t="n">
        <v>1995901</v>
      </c>
      <c r="D43" s="6" t="n">
        <v>1965786</v>
      </c>
    </row>
    <row r="44" spans="1:4">
      <c r="A44" s="4" t="s">
        <v>68</v>
      </c>
      <c r="B44" s="7" t="n">
        <v>2548974</v>
      </c>
      <c r="D44" s="7" t="n">
        <v>2548674</v>
      </c>
    </row>
    <row r="45" spans="1:4">
      <c r="A45" t="n"/>
    </row>
    <row r="46" spans="1:4">
      <c r="A46" s="4" t="s">
        <v>45</v>
      </c>
      <c r="B46" s="4" t="s">
        <v>69</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9</v>
      </c>
      <c r="B1" s="2" t="s">
        <v>1</v>
      </c>
    </row>
    <row r="2" spans="1:2">
      <c r="B2" s="2" t="s">
        <v>2</v>
      </c>
    </row>
    <row r="3" spans="1:2">
      <c r="A3" s="4" t="s">
        <v>200</v>
      </c>
      <c r="B3" s="4" t="s">
        <v>20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25</v>
      </c>
    </row>
    <row r="2" spans="1:3">
      <c r="A2" s="4" t="s">
        <v>71</v>
      </c>
      <c r="B2" s="7" t="n">
        <v>2385</v>
      </c>
      <c r="C2" s="7" t="n">
        <v>2407</v>
      </c>
    </row>
    <row r="3" spans="1:3">
      <c r="A3" s="4" t="s">
        <v>72</v>
      </c>
      <c r="B3" s="8" t="n">
        <v>0.125</v>
      </c>
      <c r="C3" s="8" t="n">
        <v>0.125</v>
      </c>
    </row>
    <row r="4" spans="1:3">
      <c r="A4" s="4" t="s">
        <v>73</v>
      </c>
      <c r="B4" s="6" t="n">
        <v>1000000000</v>
      </c>
      <c r="C4" s="6" t="n">
        <v>1000000000</v>
      </c>
    </row>
    <row r="5" spans="1:3">
      <c r="A5" s="4" t="s">
        <v>74</v>
      </c>
      <c r="B5" s="6" t="n">
        <v>203707000</v>
      </c>
      <c r="C5" s="6" t="n">
        <v>203641000</v>
      </c>
    </row>
    <row r="6" spans="1:3">
      <c r="A6" s="4" t="s">
        <v>75</v>
      </c>
      <c r="B6" s="6" t="n">
        <v>203707000</v>
      </c>
      <c r="C6" s="6" t="n">
        <v>2036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4" t="s">
        <v>173</v>
      </c>
      <c r="B3"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4" t="s">
        <v>239</v>
      </c>
      <c r="B3" s="4" t="s">
        <v>240</v>
      </c>
    </row>
    <row r="4" spans="1:2">
      <c r="A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4" t="s">
        <v>193</v>
      </c>
      <c r="B3" s="4" t="s">
        <v>266</v>
      </c>
    </row>
    <row r="4" spans="1:2">
      <c r="A4" s="4" t="s">
        <v>267</v>
      </c>
    </row>
    <row r="5" spans="1:2">
      <c r="A5" s="4" t="s">
        <v>268</v>
      </c>
      <c r="B5" s="4" t="s">
        <v>269</v>
      </c>
    </row>
    <row r="6" spans="1:2">
      <c r="A6" s="4" t="s">
        <v>270</v>
      </c>
    </row>
    <row r="7" spans="1:2">
      <c r="A7" s="4" t="s">
        <v>268</v>
      </c>
      <c r="B7" s="4" t="s">
        <v>271</v>
      </c>
    </row>
    <row r="8" spans="1:2">
      <c r="A8" s="4" t="s">
        <v>272</v>
      </c>
    </row>
    <row r="9" spans="1:2">
      <c r="A9" s="4" t="s">
        <v>268</v>
      </c>
      <c r="B9"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58139</v>
      </c>
      <c r="C4" s="7" t="n">
        <v>272325</v>
      </c>
    </row>
    <row r="5" spans="1:3">
      <c r="A5" s="4" t="s">
        <v>80</v>
      </c>
      <c r="B5" s="6" t="n">
        <v>72855</v>
      </c>
      <c r="C5" s="6" t="n">
        <v>70076</v>
      </c>
    </row>
    <row r="6" spans="1:3">
      <c r="A6" s="4" t="s">
        <v>81</v>
      </c>
      <c r="B6" s="6" t="n">
        <v>430994</v>
      </c>
      <c r="C6" s="6" t="n">
        <v>342401</v>
      </c>
    </row>
    <row r="7" spans="1:3">
      <c r="A7" s="3" t="s">
        <v>82</v>
      </c>
    </row>
    <row r="8" spans="1:3">
      <c r="A8" s="4" t="s">
        <v>83</v>
      </c>
      <c r="B8" s="6" t="n">
        <v>167555</v>
      </c>
      <c r="C8" s="6" t="n">
        <v>118996</v>
      </c>
    </row>
    <row r="9" spans="1:3">
      <c r="A9" s="4" t="s">
        <v>84</v>
      </c>
      <c r="B9" s="6" t="n">
        <v>33107</v>
      </c>
      <c r="C9" s="6" t="n">
        <v>30982</v>
      </c>
    </row>
    <row r="10" spans="1:3">
      <c r="A10" s="4" t="s">
        <v>85</v>
      </c>
      <c r="B10" s="6" t="n">
        <v>200662</v>
      </c>
      <c r="C10" s="6" t="n">
        <v>149978</v>
      </c>
    </row>
    <row r="11" spans="1:3">
      <c r="A11" s="4" t="s">
        <v>86</v>
      </c>
      <c r="B11" s="6" t="n">
        <v>230332</v>
      </c>
      <c r="C11" s="6" t="n">
        <v>192423</v>
      </c>
    </row>
    <row r="12" spans="1:3">
      <c r="A12" s="3" t="s">
        <v>87</v>
      </c>
    </row>
    <row r="13" spans="1:3">
      <c r="A13" s="4" t="s">
        <v>88</v>
      </c>
      <c r="B13" s="6" t="n">
        <v>73464</v>
      </c>
      <c r="C13" s="6" t="n">
        <v>71450</v>
      </c>
    </row>
    <row r="14" spans="1:3">
      <c r="A14" s="4" t="s">
        <v>89</v>
      </c>
      <c r="B14" s="6" t="n">
        <v>79174</v>
      </c>
      <c r="C14" s="6" t="n">
        <v>72041</v>
      </c>
    </row>
    <row r="15" spans="1:3">
      <c r="A15" s="4" t="s">
        <v>90</v>
      </c>
      <c r="B15" s="6" t="n">
        <v>19994</v>
      </c>
      <c r="C15" s="6" t="n">
        <v>13808</v>
      </c>
    </row>
    <row r="16" spans="1:3">
      <c r="A16" s="4" t="s">
        <v>91</v>
      </c>
      <c r="B16" s="6" t="n">
        <v>1587</v>
      </c>
    </row>
    <row r="17" spans="1:3">
      <c r="A17" s="4" t="s">
        <v>92</v>
      </c>
      <c r="B17" s="6" t="n">
        <v>174219</v>
      </c>
      <c r="C17" s="6" t="n">
        <v>157299</v>
      </c>
    </row>
    <row r="18" spans="1:3">
      <c r="A18" s="4" t="s">
        <v>93</v>
      </c>
      <c r="B18" s="6" t="n">
        <v>56113</v>
      </c>
      <c r="C18" s="6" t="n">
        <v>35124</v>
      </c>
    </row>
    <row r="19" spans="1:3">
      <c r="A19" s="3" t="s">
        <v>94</v>
      </c>
    </row>
    <row r="20" spans="1:3">
      <c r="A20" s="4" t="s">
        <v>95</v>
      </c>
      <c r="B20" s="6" t="n">
        <v>-1642</v>
      </c>
      <c r="C20" s="6" t="n">
        <v>-1816</v>
      </c>
    </row>
    <row r="21" spans="1:3">
      <c r="A21" s="4" t="s">
        <v>96</v>
      </c>
      <c r="B21" s="6" t="n">
        <v>710</v>
      </c>
      <c r="C21" s="6" t="n">
        <v>162</v>
      </c>
    </row>
    <row r="22" spans="1:3">
      <c r="A22" s="4" t="s">
        <v>97</v>
      </c>
      <c r="B22" s="6" t="n">
        <v>-147</v>
      </c>
      <c r="C22" s="6" t="n">
        <v>-5660</v>
      </c>
    </row>
    <row r="23" spans="1:3">
      <c r="A23" s="4" t="s">
        <v>98</v>
      </c>
      <c r="B23" s="6" t="n">
        <v>57192</v>
      </c>
      <c r="C23" s="6" t="n">
        <v>42438</v>
      </c>
    </row>
    <row r="24" spans="1:3">
      <c r="A24" s="4" t="s">
        <v>99</v>
      </c>
      <c r="B24" s="6" t="n">
        <v>7206</v>
      </c>
      <c r="C24" s="6" t="n">
        <v>9651</v>
      </c>
    </row>
    <row r="25" spans="1:3">
      <c r="A25" s="4" t="s">
        <v>100</v>
      </c>
      <c r="B25" s="7" t="n">
        <v>49986</v>
      </c>
      <c r="C25" s="7" t="n">
        <v>32787</v>
      </c>
    </row>
    <row r="26" spans="1:3">
      <c r="A26" s="3" t="s">
        <v>101</v>
      </c>
    </row>
    <row r="27" spans="1:3">
      <c r="A27" s="4" t="s">
        <v>102</v>
      </c>
      <c r="B27" s="9" t="n">
        <v>0.24</v>
      </c>
      <c r="C27" s="9" t="n">
        <v>0.15</v>
      </c>
    </row>
    <row r="28" spans="1:3">
      <c r="A28" s="4" t="s">
        <v>103</v>
      </c>
      <c r="B28" s="9" t="n">
        <v>0.24</v>
      </c>
      <c r="C28" s="9" t="n">
        <v>0.15</v>
      </c>
    </row>
    <row r="29" spans="1:3">
      <c r="A29" s="4" t="s">
        <v>104</v>
      </c>
      <c r="B29" s="6" t="n">
        <v>204271</v>
      </c>
      <c r="C29" s="6" t="n">
        <v>217187</v>
      </c>
    </row>
    <row r="30" spans="1:3">
      <c r="A30" s="4" t="s">
        <v>105</v>
      </c>
      <c r="B30" s="6" t="n">
        <v>205732</v>
      </c>
      <c r="C30" s="6" t="n">
        <v>218812</v>
      </c>
    </row>
    <row r="31" spans="1:3">
      <c r="A31" s="4" t="s">
        <v>106</v>
      </c>
      <c r="B31" s="9" t="n">
        <v>0.06</v>
      </c>
      <c r="C31"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74</v>
      </c>
      <c r="B1" s="2" t="s">
        <v>275</v>
      </c>
      <c r="C1" s="2" t="s">
        <v>2</v>
      </c>
      <c r="D1" s="2" t="s">
        <v>25</v>
      </c>
    </row>
    <row r="2" spans="1:4">
      <c r="A2" s="3" t="s">
        <v>276</v>
      </c>
    </row>
    <row r="3" spans="1:4">
      <c r="A3" s="4" t="s">
        <v>155</v>
      </c>
      <c r="C3" s="7" t="n">
        <v>11697000</v>
      </c>
    </row>
    <row r="4" spans="1:4">
      <c r="A4" s="4" t="s">
        <v>277</v>
      </c>
    </row>
    <row r="5" spans="1:4">
      <c r="A5" s="3" t="s">
        <v>276</v>
      </c>
    </row>
    <row r="6" spans="1:4">
      <c r="A6" s="4" t="s">
        <v>278</v>
      </c>
      <c r="B6" s="7" t="n">
        <v>315437000</v>
      </c>
    </row>
    <row r="7" spans="1:4">
      <c r="A7" s="4" t="s">
        <v>279</v>
      </c>
      <c r="B7" s="6" t="n">
        <v>283800000</v>
      </c>
    </row>
    <row r="8" spans="1:4">
      <c r="A8" s="4" t="s">
        <v>51</v>
      </c>
      <c r="B8" s="6" t="n">
        <v>31600000</v>
      </c>
    </row>
    <row r="9" spans="1:4">
      <c r="A9" s="4" t="s">
        <v>280</v>
      </c>
      <c r="B9" s="6" t="n">
        <v>65000000</v>
      </c>
    </row>
    <row r="10" spans="1:4">
      <c r="A10" s="4" t="s">
        <v>155</v>
      </c>
      <c r="C10" s="7" t="n">
        <v>15000000</v>
      </c>
    </row>
    <row r="11" spans="1:4">
      <c r="A11" s="4" t="s">
        <v>281</v>
      </c>
      <c r="C11" s="4" t="s">
        <v>282</v>
      </c>
    </row>
    <row r="12" spans="1:4">
      <c r="A12" s="4" t="s">
        <v>283</v>
      </c>
      <c r="D12" s="7" t="n">
        <v>-5400000</v>
      </c>
    </row>
    <row r="13" spans="1:4">
      <c r="A13" s="4" t="s">
        <v>130</v>
      </c>
      <c r="D13" s="6" t="n">
        <v>-2200000</v>
      </c>
    </row>
    <row r="14" spans="1:4">
      <c r="A14" s="4" t="s">
        <v>284</v>
      </c>
      <c r="D14" s="6" t="n">
        <v>1600000</v>
      </c>
    </row>
    <row r="15" spans="1:4">
      <c r="A15" s="4" t="s">
        <v>285</v>
      </c>
      <c r="D15" s="7" t="n">
        <v>-1600000</v>
      </c>
    </row>
    <row r="16" spans="1:4">
      <c r="A16" s="4" t="s">
        <v>286</v>
      </c>
      <c r="B16" s="7" t="n">
        <v>221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87</v>
      </c>
      <c r="B1" s="2" t="s">
        <v>2</v>
      </c>
      <c r="C1" s="2" t="s">
        <v>25</v>
      </c>
      <c r="D1" s="2" t="s">
        <v>275</v>
      </c>
    </row>
    <row r="2" spans="1:4">
      <c r="A2" s="3" t="s">
        <v>276</v>
      </c>
    </row>
    <row r="3" spans="1:4">
      <c r="A3" s="4" t="s">
        <v>43</v>
      </c>
      <c r="B3" s="7" t="n">
        <v>495871</v>
      </c>
      <c r="C3" s="7" t="n">
        <v>488413</v>
      </c>
    </row>
    <row r="4" spans="1:4">
      <c r="A4" s="4" t="s">
        <v>277</v>
      </c>
    </row>
    <row r="5" spans="1:4">
      <c r="A5" s="3" t="s">
        <v>276</v>
      </c>
    </row>
    <row r="6" spans="1:4">
      <c r="A6" s="4" t="s">
        <v>43</v>
      </c>
      <c r="D6" s="7" t="n">
        <v>221128</v>
      </c>
    </row>
    <row r="7" spans="1:4">
      <c r="A7" s="4" t="s">
        <v>288</v>
      </c>
      <c r="D7" s="6" t="n">
        <v>121590</v>
      </c>
    </row>
    <row r="8" spans="1:4">
      <c r="A8" s="4" t="s">
        <v>289</v>
      </c>
      <c r="D8" s="6" t="n">
        <v>10853</v>
      </c>
    </row>
    <row r="9" spans="1:4">
      <c r="A9" s="4" t="s">
        <v>290</v>
      </c>
      <c r="D9" s="6" t="n">
        <v>3415</v>
      </c>
    </row>
    <row r="10" spans="1:4">
      <c r="A10" s="4" t="s">
        <v>291</v>
      </c>
      <c r="D10" s="6" t="n">
        <v>-11976</v>
      </c>
    </row>
    <row r="11" spans="1:4">
      <c r="A11" s="4" t="s">
        <v>292</v>
      </c>
      <c r="D11" s="6" t="n">
        <v>-26653</v>
      </c>
    </row>
    <row r="12" spans="1:4">
      <c r="A12" s="4" t="s">
        <v>293</v>
      </c>
      <c r="D12" s="6" t="n">
        <v>-2920</v>
      </c>
    </row>
    <row r="13" spans="1:4">
      <c r="A13" s="4" t="s">
        <v>278</v>
      </c>
      <c r="D13" s="7" t="n">
        <v>315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r="A1" s="1" t="s">
        <v>294</v>
      </c>
      <c r="B1" s="2" t="s">
        <v>295</v>
      </c>
    </row>
    <row r="2" spans="1:2">
      <c r="A2" s="3" t="s">
        <v>276</v>
      </c>
    </row>
    <row r="3" spans="1:2">
      <c r="A3" s="4" t="s">
        <v>296</v>
      </c>
      <c r="B3" s="7" t="n">
        <v>121590</v>
      </c>
    </row>
    <row r="4" spans="1:2">
      <c r="A4" s="4" t="s">
        <v>297</v>
      </c>
      <c r="B4" s="4" t="s">
        <v>298</v>
      </c>
    </row>
    <row r="5" spans="1:2">
      <c r="A5" s="4" t="s">
        <v>299</v>
      </c>
    </row>
    <row r="6" spans="1:2">
      <c r="A6" s="3" t="s">
        <v>276</v>
      </c>
    </row>
    <row r="7" spans="1:2">
      <c r="A7" s="4" t="s">
        <v>296</v>
      </c>
      <c r="B7" s="7" t="n">
        <v>89240</v>
      </c>
    </row>
    <row r="8" spans="1:2">
      <c r="A8" s="4" t="s">
        <v>297</v>
      </c>
      <c r="B8" s="4" t="s">
        <v>300</v>
      </c>
    </row>
    <row r="9" spans="1:2">
      <c r="A9" s="4" t="s">
        <v>301</v>
      </c>
    </row>
    <row r="10" spans="1:2">
      <c r="A10" s="3" t="s">
        <v>276</v>
      </c>
    </row>
    <row r="11" spans="1:2">
      <c r="A11" s="4" t="s">
        <v>296</v>
      </c>
      <c r="B11" s="7" t="n">
        <v>9430</v>
      </c>
    </row>
    <row r="12" spans="1:2">
      <c r="A12" s="4" t="s">
        <v>297</v>
      </c>
      <c r="B12" s="4" t="s">
        <v>302</v>
      </c>
    </row>
    <row r="13" spans="1:2">
      <c r="A13" s="4" t="s">
        <v>303</v>
      </c>
    </row>
    <row r="14" spans="1:2">
      <c r="A14" s="3" t="s">
        <v>276</v>
      </c>
    </row>
    <row r="15" spans="1:2">
      <c r="A15" s="4" t="s">
        <v>296</v>
      </c>
      <c r="B15" s="7" t="n">
        <v>22920</v>
      </c>
    </row>
    <row r="16" spans="1:2">
      <c r="A16" s="4" t="s">
        <v>297</v>
      </c>
      <c r="B16" s="4" t="s">
        <v>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305</v>
      </c>
      <c r="B1" s="2" t="s">
        <v>1</v>
      </c>
    </row>
    <row r="2" spans="1:2">
      <c r="B2" s="2" t="s">
        <v>306</v>
      </c>
    </row>
    <row r="3" spans="1:2">
      <c r="A3" s="3" t="s">
        <v>276</v>
      </c>
    </row>
    <row r="4" spans="1:2">
      <c r="A4" s="4" t="s">
        <v>307</v>
      </c>
      <c r="B4" s="7" t="n">
        <v>352971</v>
      </c>
    </row>
    <row r="5" spans="1:2">
      <c r="A5" s="4" t="s">
        <v>308</v>
      </c>
      <c r="B5" s="7" t="n">
        <v>28374</v>
      </c>
    </row>
    <row r="6" spans="1:2">
      <c r="A6" s="4" t="s">
        <v>309</v>
      </c>
      <c r="B6" s="9" t="n">
        <v>0.13</v>
      </c>
    </row>
    <row r="7" spans="1:2">
      <c r="A7" s="4" t="s">
        <v>310</v>
      </c>
      <c r="B7" s="9" t="n">
        <v>0.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77</v>
      </c>
      <c r="D2" s="2" t="s">
        <v>25</v>
      </c>
    </row>
    <row r="3" spans="1:4">
      <c r="A3" s="3" t="s">
        <v>313</v>
      </c>
    </row>
    <row r="4" spans="1:4">
      <c r="A4" s="4" t="s">
        <v>314</v>
      </c>
      <c r="B4" s="7" t="n">
        <v>200000</v>
      </c>
      <c r="C4" s="7" t="n">
        <v>0</v>
      </c>
    </row>
    <row r="5" spans="1:4">
      <c r="A5" s="4" t="s">
        <v>315</v>
      </c>
      <c r="B5" s="6" t="n">
        <v>200000</v>
      </c>
      <c r="C5" s="6" t="n">
        <v>500000</v>
      </c>
    </row>
    <row r="6" spans="1:4">
      <c r="A6" s="4" t="s">
        <v>316</v>
      </c>
      <c r="B6" s="6" t="n">
        <v>294269000</v>
      </c>
      <c r="D6" s="7" t="n">
        <v>601660000</v>
      </c>
    </row>
    <row r="7" spans="1:4">
      <c r="A7" s="4" t="s">
        <v>317</v>
      </c>
      <c r="B7" s="6" t="n">
        <v>2800000</v>
      </c>
      <c r="D7" s="6" t="n">
        <v>900000</v>
      </c>
    </row>
    <row r="8" spans="1:4">
      <c r="A8" s="4" t="s">
        <v>318</v>
      </c>
      <c r="B8" s="6" t="n">
        <v>500000</v>
      </c>
      <c r="D8" s="6" t="n">
        <v>500000</v>
      </c>
    </row>
    <row r="9" spans="1:4">
      <c r="A9" s="4" t="s">
        <v>319</v>
      </c>
      <c r="B9" s="6" t="n">
        <v>291500000</v>
      </c>
      <c r="D9" s="6" t="n">
        <v>600800000</v>
      </c>
    </row>
    <row r="10" spans="1:4">
      <c r="A10" s="4" t="s">
        <v>320</v>
      </c>
      <c r="B10" s="6" t="n">
        <v>1100000</v>
      </c>
      <c r="D10" s="6" t="n">
        <v>3600000</v>
      </c>
    </row>
    <row r="11" spans="1:4">
      <c r="A11" s="4" t="s">
        <v>321</v>
      </c>
      <c r="B11" s="6" t="n">
        <v>3400000</v>
      </c>
      <c r="C11" s="6" t="n">
        <v>4300000</v>
      </c>
    </row>
    <row r="12" spans="1:4">
      <c r="A12" s="4" t="s">
        <v>322</v>
      </c>
      <c r="B12" s="6" t="n">
        <v>-3300000</v>
      </c>
      <c r="C12" s="7" t="n">
        <v>-3400000</v>
      </c>
    </row>
    <row r="13" spans="1:4">
      <c r="A13" s="4" t="s">
        <v>277</v>
      </c>
    </row>
    <row r="14" spans="1:4">
      <c r="A14" s="3" t="s">
        <v>313</v>
      </c>
    </row>
    <row r="15" spans="1:4">
      <c r="A15" s="4" t="s">
        <v>323</v>
      </c>
      <c r="B15" s="6" t="n">
        <v>25000000</v>
      </c>
    </row>
    <row r="16" spans="1:4">
      <c r="A16" s="4" t="s">
        <v>324</v>
      </c>
    </row>
    <row r="17" spans="1:4">
      <c r="A17" s="3" t="s">
        <v>313</v>
      </c>
    </row>
    <row r="18" spans="1:4">
      <c r="A18" s="4" t="s">
        <v>323</v>
      </c>
      <c r="B18" s="6" t="n">
        <v>1100000</v>
      </c>
    </row>
    <row r="19" spans="1:4">
      <c r="A19" s="4" t="s">
        <v>325</v>
      </c>
    </row>
    <row r="20" spans="1:4">
      <c r="A20" s="3" t="s">
        <v>313</v>
      </c>
    </row>
    <row r="21" spans="1:4">
      <c r="A21" s="4" t="s">
        <v>326</v>
      </c>
      <c r="B21" s="6" t="n">
        <v>138500000</v>
      </c>
      <c r="D21" s="6" t="n">
        <v>114100000</v>
      </c>
    </row>
    <row r="22" spans="1:4">
      <c r="A22" s="4" t="s">
        <v>321</v>
      </c>
      <c r="B22" s="7" t="n">
        <v>-200000</v>
      </c>
      <c r="D2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656075</v>
      </c>
      <c r="C3" s="7" t="n">
        <v>743624</v>
      </c>
    </row>
    <row r="4" spans="1:3">
      <c r="A4" s="4" t="s">
        <v>330</v>
      </c>
    </row>
    <row r="5" spans="1:3">
      <c r="A5" s="3" t="s">
        <v>328</v>
      </c>
    </row>
    <row r="6" spans="1:3">
      <c r="A6" s="4" t="s">
        <v>329</v>
      </c>
      <c r="B6" s="6" t="n">
        <v>399277</v>
      </c>
      <c r="C6" s="6" t="n">
        <v>419958</v>
      </c>
    </row>
    <row r="7" spans="1:3">
      <c r="A7" s="4" t="s">
        <v>331</v>
      </c>
    </row>
    <row r="8" spans="1:3">
      <c r="A8" s="3" t="s">
        <v>328</v>
      </c>
    </row>
    <row r="9" spans="1:3">
      <c r="A9" s="4" t="s">
        <v>329</v>
      </c>
      <c r="B9" s="6" t="n">
        <v>161590</v>
      </c>
      <c r="C9" s="6" t="n">
        <v>161634</v>
      </c>
    </row>
    <row r="10" spans="1:3">
      <c r="A10" s="4" t="s">
        <v>332</v>
      </c>
    </row>
    <row r="11" spans="1:3">
      <c r="A11" s="3" t="s">
        <v>328</v>
      </c>
    </row>
    <row r="12" spans="1:3">
      <c r="A12" s="4" t="s">
        <v>329</v>
      </c>
      <c r="B12" s="6" t="n">
        <v>26160</v>
      </c>
      <c r="C12" s="6" t="n">
        <v>83952</v>
      </c>
    </row>
    <row r="13" spans="1:3">
      <c r="A13" s="4" t="s">
        <v>333</v>
      </c>
    </row>
    <row r="14" spans="1:3">
      <c r="A14" s="3" t="s">
        <v>328</v>
      </c>
    </row>
    <row r="15" spans="1:3">
      <c r="A15" s="4" t="s">
        <v>329</v>
      </c>
      <c r="B15" s="6" t="n">
        <v>15653</v>
      </c>
      <c r="C15" s="6" t="n">
        <v>43394</v>
      </c>
    </row>
    <row r="16" spans="1:3">
      <c r="A16" s="4" t="s">
        <v>334</v>
      </c>
    </row>
    <row r="17" spans="1:3">
      <c r="A17" s="3" t="s">
        <v>328</v>
      </c>
    </row>
    <row r="18" spans="1:3">
      <c r="A18" s="4" t="s">
        <v>329</v>
      </c>
      <c r="B18" s="6" t="n">
        <v>36592</v>
      </c>
      <c r="C18" s="6" t="n">
        <v>20308</v>
      </c>
    </row>
    <row r="19" spans="1:3">
      <c r="A19" s="4" t="s">
        <v>335</v>
      </c>
    </row>
    <row r="20" spans="1:3">
      <c r="A20" s="3" t="s">
        <v>328</v>
      </c>
    </row>
    <row r="21" spans="1:3">
      <c r="A21" s="4" t="s">
        <v>329</v>
      </c>
      <c r="B21" s="6" t="n">
        <v>16369</v>
      </c>
      <c r="C21" s="6" t="n">
        <v>13954</v>
      </c>
    </row>
    <row r="22" spans="1:3">
      <c r="A22" s="4" t="s">
        <v>336</v>
      </c>
    </row>
    <row r="23" spans="1:3">
      <c r="A23" s="3" t="s">
        <v>328</v>
      </c>
    </row>
    <row r="24" spans="1:3">
      <c r="A24" s="4" t="s">
        <v>329</v>
      </c>
      <c r="B24" s="6" t="n">
        <v>434</v>
      </c>
      <c r="C24" s="6" t="n">
        <v>424</v>
      </c>
    </row>
    <row r="25" spans="1:3">
      <c r="A25" s="4" t="s">
        <v>337</v>
      </c>
    </row>
    <row r="26" spans="1:3">
      <c r="A26" s="3" t="s">
        <v>328</v>
      </c>
    </row>
    <row r="27" spans="1:3">
      <c r="A27" s="4" t="s">
        <v>338</v>
      </c>
      <c r="B27" s="6" t="n">
        <v>975433</v>
      </c>
      <c r="C27" s="6" t="n">
        <v>1008329</v>
      </c>
    </row>
    <row r="28" spans="1:3">
      <c r="A28" s="4" t="s">
        <v>339</v>
      </c>
      <c r="C28" s="6" t="n">
        <v>109</v>
      </c>
    </row>
    <row r="29" spans="1:3">
      <c r="A29" s="4" t="s">
        <v>338</v>
      </c>
      <c r="B29" s="6" t="n">
        <v>975433</v>
      </c>
      <c r="C29" s="6" t="n">
        <v>1008438</v>
      </c>
    </row>
    <row r="30" spans="1:3">
      <c r="A30" s="4" t="s">
        <v>51</v>
      </c>
      <c r="B30" s="6" t="n">
        <v>23609</v>
      </c>
      <c r="C30" s="6" t="n">
        <v>37436</v>
      </c>
    </row>
    <row r="31" spans="1:3">
      <c r="A31" s="4" t="s">
        <v>340</v>
      </c>
      <c r="B31" s="6" t="n">
        <v>193</v>
      </c>
      <c r="C31" s="6" t="n">
        <v>146</v>
      </c>
    </row>
    <row r="32" spans="1:3">
      <c r="A32" s="4" t="s">
        <v>338</v>
      </c>
      <c r="B32" s="6" t="n">
        <v>23802</v>
      </c>
      <c r="C32" s="6" t="n">
        <v>37582</v>
      </c>
    </row>
    <row r="33" spans="1:3">
      <c r="A33" s="4" t="s">
        <v>341</v>
      </c>
    </row>
    <row r="34" spans="1:3">
      <c r="A34" s="3" t="s">
        <v>328</v>
      </c>
    </row>
    <row r="35" spans="1:3">
      <c r="A35" s="4" t="s">
        <v>27</v>
      </c>
      <c r="B35" s="6" t="n">
        <v>227046</v>
      </c>
      <c r="C35" s="6" t="n">
        <v>213336</v>
      </c>
    </row>
    <row r="36" spans="1:3">
      <c r="A36" s="4" t="s">
        <v>342</v>
      </c>
    </row>
    <row r="37" spans="1:3">
      <c r="A37" s="3" t="s">
        <v>328</v>
      </c>
    </row>
    <row r="38" spans="1:3">
      <c r="A38" s="4" t="s">
        <v>27</v>
      </c>
      <c r="B38" s="6" t="n">
        <v>92312</v>
      </c>
      <c r="C38" s="6" t="n">
        <v>51369</v>
      </c>
    </row>
    <row r="39" spans="1:3">
      <c r="A39" s="4" t="s">
        <v>343</v>
      </c>
    </row>
    <row r="40" spans="1:3">
      <c r="A40" s="3" t="s">
        <v>328</v>
      </c>
    </row>
    <row r="41" spans="1:3">
      <c r="A41" s="4" t="s">
        <v>329</v>
      </c>
      <c r="B41" s="6" t="n">
        <v>399277</v>
      </c>
      <c r="C41" s="6" t="n">
        <v>419958</v>
      </c>
    </row>
    <row r="42" spans="1:3">
      <c r="A42" s="4" t="s">
        <v>344</v>
      </c>
    </row>
    <row r="43" spans="1:3">
      <c r="A43" s="3" t="s">
        <v>328</v>
      </c>
    </row>
    <row r="44" spans="1:3">
      <c r="A44" s="4" t="s">
        <v>329</v>
      </c>
      <c r="B44" s="6" t="n">
        <v>161590</v>
      </c>
      <c r="C44" s="6" t="n">
        <v>161634</v>
      </c>
    </row>
    <row r="45" spans="1:3">
      <c r="A45" s="4" t="s">
        <v>345</v>
      </c>
    </row>
    <row r="46" spans="1:3">
      <c r="A46" s="3" t="s">
        <v>328</v>
      </c>
    </row>
    <row r="47" spans="1:3">
      <c r="A47" s="4" t="s">
        <v>329</v>
      </c>
      <c r="B47" s="6" t="n">
        <v>26160</v>
      </c>
      <c r="C47" s="6" t="n">
        <v>83952</v>
      </c>
    </row>
    <row r="48" spans="1:3">
      <c r="A48" s="4" t="s">
        <v>346</v>
      </c>
    </row>
    <row r="49" spans="1:3">
      <c r="A49" s="3" t="s">
        <v>328</v>
      </c>
    </row>
    <row r="50" spans="1:3">
      <c r="A50" s="4" t="s">
        <v>329</v>
      </c>
      <c r="B50" s="6" t="n">
        <v>15653</v>
      </c>
      <c r="C50" s="6" t="n">
        <v>43394</v>
      </c>
    </row>
    <row r="51" spans="1:3">
      <c r="A51" s="4" t="s">
        <v>347</v>
      </c>
    </row>
    <row r="52" spans="1:3">
      <c r="A52" s="3" t="s">
        <v>328</v>
      </c>
    </row>
    <row r="53" spans="1:3">
      <c r="A53" s="4" t="s">
        <v>329</v>
      </c>
      <c r="B53" s="6" t="n">
        <v>36592</v>
      </c>
      <c r="C53" s="6" t="n">
        <v>20308</v>
      </c>
    </row>
    <row r="54" spans="1:3">
      <c r="A54" s="4" t="s">
        <v>348</v>
      </c>
    </row>
    <row r="55" spans="1:3">
      <c r="A55" s="3" t="s">
        <v>328</v>
      </c>
    </row>
    <row r="56" spans="1:3">
      <c r="A56" s="4" t="s">
        <v>329</v>
      </c>
      <c r="B56" s="6" t="n">
        <v>16369</v>
      </c>
      <c r="C56" s="6" t="n">
        <v>13954</v>
      </c>
    </row>
    <row r="57" spans="1:3">
      <c r="A57" s="4" t="s">
        <v>349</v>
      </c>
    </row>
    <row r="58" spans="1:3">
      <c r="A58" s="3" t="s">
        <v>328</v>
      </c>
    </row>
    <row r="59" spans="1:3">
      <c r="A59" s="4" t="s">
        <v>329</v>
      </c>
      <c r="B59" s="6" t="n">
        <v>434</v>
      </c>
      <c r="C59" s="6" t="n">
        <v>424</v>
      </c>
    </row>
    <row r="60" spans="1:3">
      <c r="A60" s="4" t="s">
        <v>350</v>
      </c>
    </row>
    <row r="61" spans="1:3">
      <c r="A61" s="3" t="s">
        <v>328</v>
      </c>
    </row>
    <row r="62" spans="1:3">
      <c r="A62" s="4" t="s">
        <v>338</v>
      </c>
      <c r="B62" s="6" t="n">
        <v>335425</v>
      </c>
      <c r="C62" s="6" t="n">
        <v>276531</v>
      </c>
    </row>
    <row r="63" spans="1:3">
      <c r="A63" s="4" t="s">
        <v>338</v>
      </c>
      <c r="B63" s="6" t="n">
        <v>335425</v>
      </c>
      <c r="C63" s="6" t="n">
        <v>276531</v>
      </c>
    </row>
    <row r="64" spans="1:3">
      <c r="A64" s="4" t="s">
        <v>351</v>
      </c>
    </row>
    <row r="65" spans="1:3">
      <c r="A65" s="3" t="s">
        <v>328</v>
      </c>
    </row>
    <row r="66" spans="1:3">
      <c r="A66" s="4" t="s">
        <v>27</v>
      </c>
      <c r="B66" s="6" t="n">
        <v>227046</v>
      </c>
      <c r="C66" s="6" t="n">
        <v>213336</v>
      </c>
    </row>
    <row r="67" spans="1:3">
      <c r="A67" s="4" t="s">
        <v>352</v>
      </c>
    </row>
    <row r="68" spans="1:3">
      <c r="A68" s="3" t="s">
        <v>328</v>
      </c>
    </row>
    <row r="69" spans="1:3">
      <c r="A69" s="4" t="s">
        <v>27</v>
      </c>
      <c r="B69" s="6" t="n">
        <v>92010</v>
      </c>
      <c r="C69" s="6" t="n">
        <v>49241</v>
      </c>
    </row>
    <row r="70" spans="1:3">
      <c r="A70" s="4" t="s">
        <v>353</v>
      </c>
    </row>
    <row r="71" spans="1:3">
      <c r="A71" s="3" t="s">
        <v>328</v>
      </c>
    </row>
    <row r="72" spans="1:3">
      <c r="A72" s="4" t="s">
        <v>329</v>
      </c>
      <c r="B72" s="6" t="n">
        <v>16369</v>
      </c>
      <c r="C72" s="6" t="n">
        <v>13954</v>
      </c>
    </row>
    <row r="73" spans="1:3">
      <c r="A73" s="4" t="s">
        <v>354</v>
      </c>
    </row>
    <row r="74" spans="1:3">
      <c r="A74" s="3" t="s">
        <v>328</v>
      </c>
    </row>
    <row r="75" spans="1:3">
      <c r="A75" s="4" t="s">
        <v>338</v>
      </c>
      <c r="B75" s="6" t="n">
        <v>640008</v>
      </c>
      <c r="C75" s="6" t="n">
        <v>731798</v>
      </c>
    </row>
    <row r="76" spans="1:3">
      <c r="A76" s="4" t="s">
        <v>339</v>
      </c>
      <c r="C76" s="6" t="n">
        <v>109</v>
      </c>
    </row>
    <row r="77" spans="1:3">
      <c r="A77" s="4" t="s">
        <v>338</v>
      </c>
      <c r="B77" s="6" t="n">
        <v>640008</v>
      </c>
      <c r="C77" s="6" t="n">
        <v>731907</v>
      </c>
    </row>
    <row r="78" spans="1:3">
      <c r="A78" s="4" t="s">
        <v>340</v>
      </c>
      <c r="B78" s="6" t="n">
        <v>193</v>
      </c>
      <c r="C78" s="6" t="n">
        <v>146</v>
      </c>
    </row>
    <row r="79" spans="1:3">
      <c r="A79" s="4" t="s">
        <v>338</v>
      </c>
      <c r="B79" s="6" t="n">
        <v>193</v>
      </c>
      <c r="C79" s="6" t="n">
        <v>146</v>
      </c>
    </row>
    <row r="80" spans="1:3">
      <c r="A80" s="4" t="s">
        <v>355</v>
      </c>
    </row>
    <row r="81" spans="1:3">
      <c r="A81" s="3" t="s">
        <v>328</v>
      </c>
    </row>
    <row r="82" spans="1:3">
      <c r="A82" s="4" t="s">
        <v>27</v>
      </c>
      <c r="B82" s="6" t="n">
        <v>302</v>
      </c>
      <c r="C82" s="6" t="n">
        <v>2128</v>
      </c>
    </row>
    <row r="83" spans="1:3">
      <c r="A83" s="4" t="s">
        <v>356</v>
      </c>
    </row>
    <row r="84" spans="1:3">
      <c r="A84" s="3" t="s">
        <v>328</v>
      </c>
    </row>
    <row r="85" spans="1:3">
      <c r="A85" s="4" t="s">
        <v>329</v>
      </c>
      <c r="B85" s="6" t="n">
        <v>399277</v>
      </c>
      <c r="C85" s="6" t="n">
        <v>419958</v>
      </c>
    </row>
    <row r="86" spans="1:3">
      <c r="A86" s="4" t="s">
        <v>357</v>
      </c>
    </row>
    <row r="87" spans="1:3">
      <c r="A87" s="3" t="s">
        <v>328</v>
      </c>
    </row>
    <row r="88" spans="1:3">
      <c r="A88" s="4" t="s">
        <v>329</v>
      </c>
      <c r="B88" s="6" t="n">
        <v>161590</v>
      </c>
      <c r="C88" s="6" t="n">
        <v>161634</v>
      </c>
    </row>
    <row r="89" spans="1:3">
      <c r="A89" s="4" t="s">
        <v>358</v>
      </c>
    </row>
    <row r="90" spans="1:3">
      <c r="A90" s="3" t="s">
        <v>328</v>
      </c>
    </row>
    <row r="91" spans="1:3">
      <c r="A91" s="4" t="s">
        <v>329</v>
      </c>
      <c r="B91" s="6" t="n">
        <v>26160</v>
      </c>
      <c r="C91" s="6" t="n">
        <v>83952</v>
      </c>
    </row>
    <row r="92" spans="1:3">
      <c r="A92" s="4" t="s">
        <v>359</v>
      </c>
    </row>
    <row r="93" spans="1:3">
      <c r="A93" s="3" t="s">
        <v>328</v>
      </c>
    </row>
    <row r="94" spans="1:3">
      <c r="A94" s="4" t="s">
        <v>329</v>
      </c>
      <c r="B94" s="6" t="n">
        <v>15653</v>
      </c>
      <c r="C94" s="6" t="n">
        <v>43394</v>
      </c>
    </row>
    <row r="95" spans="1:3">
      <c r="A95" s="4" t="s">
        <v>360</v>
      </c>
    </row>
    <row r="96" spans="1:3">
      <c r="A96" s="3" t="s">
        <v>328</v>
      </c>
    </row>
    <row r="97" spans="1:3">
      <c r="A97" s="4" t="s">
        <v>329</v>
      </c>
      <c r="B97" s="6" t="n">
        <v>36592</v>
      </c>
      <c r="C97" s="6" t="n">
        <v>20308</v>
      </c>
    </row>
    <row r="98" spans="1:3">
      <c r="A98" s="4" t="s">
        <v>361</v>
      </c>
    </row>
    <row r="99" spans="1:3">
      <c r="A99" s="3" t="s">
        <v>328</v>
      </c>
    </row>
    <row r="100" spans="1:3">
      <c r="A100" s="4" t="s">
        <v>329</v>
      </c>
      <c r="B100" s="6" t="n">
        <v>434</v>
      </c>
      <c r="C100" s="6" t="n">
        <v>424</v>
      </c>
    </row>
    <row r="101" spans="1:3">
      <c r="A101" s="4" t="s">
        <v>362</v>
      </c>
    </row>
    <row r="102" spans="1:3">
      <c r="A102" s="3" t="s">
        <v>328</v>
      </c>
    </row>
    <row r="103" spans="1:3">
      <c r="A103" s="4" t="s">
        <v>51</v>
      </c>
      <c r="B103" s="6" t="n">
        <v>23609</v>
      </c>
      <c r="C103" s="6" t="n">
        <v>37436</v>
      </c>
    </row>
    <row r="104" spans="1:3">
      <c r="A104" s="4" t="s">
        <v>338</v>
      </c>
      <c r="B104" s="7" t="n">
        <v>23609</v>
      </c>
      <c r="C104" s="7" t="n">
        <v>37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28</v>
      </c>
    </row>
    <row r="3" spans="1:3">
      <c r="A3" s="4" t="s">
        <v>364</v>
      </c>
      <c r="B3" s="7" t="n">
        <v>975433</v>
      </c>
      <c r="C3" s="7" t="n">
        <v>1008438</v>
      </c>
    </row>
    <row r="4" spans="1:3">
      <c r="A4" s="4" t="s">
        <v>365</v>
      </c>
      <c r="B4" s="6" t="n">
        <v>23802</v>
      </c>
      <c r="C4" s="6" t="n">
        <v>37582</v>
      </c>
    </row>
    <row r="5" spans="1:3">
      <c r="A5" s="4" t="s">
        <v>366</v>
      </c>
    </row>
    <row r="6" spans="1:3">
      <c r="A6" s="3" t="s">
        <v>328</v>
      </c>
    </row>
    <row r="7" spans="1:3">
      <c r="A7" s="4" t="s">
        <v>365</v>
      </c>
      <c r="B7" s="6" t="n">
        <v>193</v>
      </c>
      <c r="C7" s="6" t="n">
        <v>146</v>
      </c>
    </row>
    <row r="8" spans="1:3">
      <c r="A8" s="4" t="s">
        <v>367</v>
      </c>
    </row>
    <row r="9" spans="1:3">
      <c r="A9" s="3" t="s">
        <v>328</v>
      </c>
    </row>
    <row r="10" spans="1:3">
      <c r="A10" s="4" t="s">
        <v>364</v>
      </c>
      <c r="B10" s="6" t="n">
        <v>319358</v>
      </c>
      <c r="C10" s="6" t="n">
        <v>264705</v>
      </c>
    </row>
    <row r="11" spans="1:3">
      <c r="A11" s="4" t="s">
        <v>28</v>
      </c>
    </row>
    <row r="12" spans="1:3">
      <c r="A12" s="3" t="s">
        <v>328</v>
      </c>
    </row>
    <row r="13" spans="1:3">
      <c r="A13" s="4" t="s">
        <v>364</v>
      </c>
      <c r="B13" s="6" t="n">
        <v>410003</v>
      </c>
      <c r="C13" s="6" t="n">
        <v>477696</v>
      </c>
    </row>
    <row r="14" spans="1:3">
      <c r="A14" s="4" t="s">
        <v>368</v>
      </c>
    </row>
    <row r="15" spans="1:3">
      <c r="A15" s="3" t="s">
        <v>328</v>
      </c>
    </row>
    <row r="16" spans="1:3">
      <c r="A16" s="4" t="s">
        <v>364</v>
      </c>
      <c r="B16" s="6" t="n">
        <v>246072</v>
      </c>
      <c r="C16" s="6" t="n">
        <v>265928</v>
      </c>
    </row>
    <row r="17" spans="1:3">
      <c r="A17" s="4" t="s">
        <v>36</v>
      </c>
    </row>
    <row r="18" spans="1:3">
      <c r="A18" s="3" t="s">
        <v>328</v>
      </c>
    </row>
    <row r="19" spans="1:3">
      <c r="A19" s="4" t="s">
        <v>364</v>
      </c>
      <c r="C19" s="6" t="n">
        <v>109</v>
      </c>
    </row>
    <row r="20" spans="1:3">
      <c r="A20" s="4" t="s">
        <v>369</v>
      </c>
    </row>
    <row r="21" spans="1:3">
      <c r="A21" s="3" t="s">
        <v>328</v>
      </c>
    </row>
    <row r="22" spans="1:3">
      <c r="A22" s="4" t="s">
        <v>365</v>
      </c>
      <c r="B22" s="6" t="n">
        <v>500</v>
      </c>
      <c r="C22" s="6" t="n">
        <v>15500</v>
      </c>
    </row>
    <row r="23" spans="1:3">
      <c r="A23" s="4" t="s">
        <v>370</v>
      </c>
    </row>
    <row r="24" spans="1:3">
      <c r="A24" s="3" t="s">
        <v>328</v>
      </c>
    </row>
    <row r="25" spans="1:3">
      <c r="A25" s="4" t="s">
        <v>365</v>
      </c>
      <c r="B25" s="6" t="n">
        <v>23109</v>
      </c>
      <c r="C25" s="6" t="n">
        <v>21936</v>
      </c>
    </row>
    <row r="26" spans="1:3">
      <c r="A26" s="4" t="s">
        <v>371</v>
      </c>
    </row>
    <row r="27" spans="1:3">
      <c r="A27" s="3" t="s">
        <v>328</v>
      </c>
    </row>
    <row r="28" spans="1:3">
      <c r="A28" s="4" t="s">
        <v>364</v>
      </c>
      <c r="B28" s="6" t="n">
        <v>335425</v>
      </c>
      <c r="C28" s="6" t="n">
        <v>276531</v>
      </c>
    </row>
    <row r="29" spans="1:3">
      <c r="A29" s="4" t="s">
        <v>372</v>
      </c>
    </row>
    <row r="30" spans="1:3">
      <c r="A30" s="3" t="s">
        <v>328</v>
      </c>
    </row>
    <row r="31" spans="1:3">
      <c r="A31" s="4" t="s">
        <v>364</v>
      </c>
      <c r="B31" s="6" t="n">
        <v>319056</v>
      </c>
      <c r="C31" s="6" t="n">
        <v>262577</v>
      </c>
    </row>
    <row r="32" spans="1:3">
      <c r="A32" s="4" t="s">
        <v>373</v>
      </c>
    </row>
    <row r="33" spans="1:3">
      <c r="A33" s="3" t="s">
        <v>328</v>
      </c>
    </row>
    <row r="34" spans="1:3">
      <c r="A34" s="4" t="s">
        <v>364</v>
      </c>
      <c r="B34" s="6" t="n">
        <v>16369</v>
      </c>
      <c r="C34" s="6" t="n">
        <v>13954</v>
      </c>
    </row>
    <row r="35" spans="1:3">
      <c r="A35" s="4" t="s">
        <v>374</v>
      </c>
    </row>
    <row r="36" spans="1:3">
      <c r="A36" s="3" t="s">
        <v>328</v>
      </c>
    </row>
    <row r="37" spans="1:3">
      <c r="A37" s="4" t="s">
        <v>364</v>
      </c>
      <c r="B37" s="6" t="n">
        <v>640008</v>
      </c>
      <c r="C37" s="6" t="n">
        <v>731907</v>
      </c>
    </row>
    <row r="38" spans="1:3">
      <c r="A38" s="4" t="s">
        <v>365</v>
      </c>
      <c r="B38" s="6" t="n">
        <v>193</v>
      </c>
      <c r="C38" s="6" t="n">
        <v>146</v>
      </c>
    </row>
    <row r="39" spans="1:3">
      <c r="A39" s="4" t="s">
        <v>375</v>
      </c>
    </row>
    <row r="40" spans="1:3">
      <c r="A40" s="3" t="s">
        <v>328</v>
      </c>
    </row>
    <row r="41" spans="1:3">
      <c r="A41" s="4" t="s">
        <v>365</v>
      </c>
      <c r="B41" s="6" t="n">
        <v>193</v>
      </c>
      <c r="C41" s="6" t="n">
        <v>146</v>
      </c>
    </row>
    <row r="42" spans="1:3">
      <c r="A42" s="4" t="s">
        <v>376</v>
      </c>
    </row>
    <row r="43" spans="1:3">
      <c r="A43" s="3" t="s">
        <v>328</v>
      </c>
    </row>
    <row r="44" spans="1:3">
      <c r="A44" s="4" t="s">
        <v>364</v>
      </c>
      <c r="B44" s="6" t="n">
        <v>302</v>
      </c>
      <c r="C44" s="6" t="n">
        <v>2128</v>
      </c>
    </row>
    <row r="45" spans="1:3">
      <c r="A45" s="4" t="s">
        <v>377</v>
      </c>
    </row>
    <row r="46" spans="1:3">
      <c r="A46" s="3" t="s">
        <v>328</v>
      </c>
    </row>
    <row r="47" spans="1:3">
      <c r="A47" s="4" t="s">
        <v>364</v>
      </c>
      <c r="B47" s="6" t="n">
        <v>410003</v>
      </c>
      <c r="C47" s="6" t="n">
        <v>477696</v>
      </c>
    </row>
    <row r="48" spans="1:3">
      <c r="A48" s="4" t="s">
        <v>378</v>
      </c>
    </row>
    <row r="49" spans="1:3">
      <c r="A49" s="3" t="s">
        <v>328</v>
      </c>
    </row>
    <row r="50" spans="1:3">
      <c r="A50" s="4" t="s">
        <v>364</v>
      </c>
      <c r="B50" s="6" t="n">
        <v>229703</v>
      </c>
      <c r="C50" s="6" t="n">
        <v>251974</v>
      </c>
    </row>
    <row r="51" spans="1:3">
      <c r="A51" s="4" t="s">
        <v>379</v>
      </c>
    </row>
    <row r="52" spans="1:3">
      <c r="A52" s="3" t="s">
        <v>328</v>
      </c>
    </row>
    <row r="53" spans="1:3">
      <c r="A53" s="4" t="s">
        <v>364</v>
      </c>
      <c r="C53" s="6" t="n">
        <v>109</v>
      </c>
    </row>
    <row r="54" spans="1:3">
      <c r="A54" s="4" t="s">
        <v>380</v>
      </c>
    </row>
    <row r="55" spans="1:3">
      <c r="A55" s="3" t="s">
        <v>328</v>
      </c>
    </row>
    <row r="56" spans="1:3">
      <c r="A56" s="4" t="s">
        <v>365</v>
      </c>
      <c r="B56" s="6" t="n">
        <v>23609</v>
      </c>
      <c r="C56" s="6" t="n">
        <v>37436</v>
      </c>
    </row>
    <row r="57" spans="1:3">
      <c r="A57" s="4" t="s">
        <v>381</v>
      </c>
    </row>
    <row r="58" spans="1:3">
      <c r="A58" s="3" t="s">
        <v>328</v>
      </c>
    </row>
    <row r="59" spans="1:3">
      <c r="A59" s="4" t="s">
        <v>365</v>
      </c>
      <c r="B59" s="6" t="n">
        <v>500</v>
      </c>
      <c r="C59" s="6" t="n">
        <v>15500</v>
      </c>
    </row>
    <row r="60" spans="1:3">
      <c r="A60" s="4" t="s">
        <v>382</v>
      </c>
    </row>
    <row r="61" spans="1:3">
      <c r="A61" s="3" t="s">
        <v>328</v>
      </c>
    </row>
    <row r="62" spans="1:3">
      <c r="A62" s="4" t="s">
        <v>365</v>
      </c>
      <c r="B62" s="7" t="n">
        <v>23109</v>
      </c>
      <c r="C62" s="7" t="n">
        <v>219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3</v>
      </c>
      <c r="C1" s="2" t="s">
        <v>1</v>
      </c>
    </row>
    <row r="2" spans="1:4">
      <c r="C2" s="2" t="s">
        <v>2</v>
      </c>
      <c r="D2" s="2" t="s">
        <v>77</v>
      </c>
    </row>
    <row r="3" spans="1:4">
      <c r="A3" s="3" t="s">
        <v>384</v>
      </c>
    </row>
    <row r="4" spans="1:4">
      <c r="A4" s="4" t="s">
        <v>385</v>
      </c>
      <c r="C4" s="7" t="n">
        <v>37436</v>
      </c>
      <c r="D4" s="7" t="n">
        <v>3350</v>
      </c>
    </row>
    <row r="5" spans="1:4">
      <c r="A5" s="4" t="s">
        <v>386</v>
      </c>
      <c r="B5" s="4" t="s">
        <v>45</v>
      </c>
      <c r="C5" s="6" t="n">
        <v>-15000</v>
      </c>
      <c r="D5" s="6" t="n">
        <v>0</v>
      </c>
    </row>
    <row r="6" spans="1:4">
      <c r="A6" s="4" t="s">
        <v>387</v>
      </c>
      <c r="B6" s="4" t="s">
        <v>388</v>
      </c>
      <c r="C6" s="6" t="n">
        <v>1173</v>
      </c>
      <c r="D6" s="6" t="n">
        <v>0</v>
      </c>
    </row>
    <row r="7" spans="1:4">
      <c r="A7" s="4" t="s">
        <v>389</v>
      </c>
      <c r="C7" s="7" t="n">
        <v>23609</v>
      </c>
      <c r="D7" s="7" t="n">
        <v>3350</v>
      </c>
    </row>
    <row r="8" spans="1:4">
      <c r="A8" t="n"/>
    </row>
    <row r="9" spans="1:4">
      <c r="A9" s="4" t="s">
        <v>45</v>
      </c>
      <c r="B9" s="4" t="s">
        <v>390</v>
      </c>
    </row>
    <row r="10" spans="1:4">
      <c r="A10" s="4" t="s">
        <v>388</v>
      </c>
      <c r="B10" s="4" t="s">
        <v>391</v>
      </c>
    </row>
  </sheetData>
  <mergeCells count="5">
    <mergeCell ref="A1:B2"/>
    <mergeCell ref="C1:D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92</v>
      </c>
      <c r="B1" s="2" t="s">
        <v>1</v>
      </c>
    </row>
    <row r="2" spans="1:2">
      <c r="B2" s="2" t="s">
        <v>393</v>
      </c>
    </row>
    <row r="3" spans="1:2">
      <c r="A3" s="3" t="s">
        <v>384</v>
      </c>
    </row>
    <row r="4" spans="1:2">
      <c r="A4" s="4" t="s">
        <v>155</v>
      </c>
      <c r="B4" s="7" t="n">
        <v>11697</v>
      </c>
    </row>
    <row r="5" spans="1:2">
      <c r="A5" s="4" t="s">
        <v>394</v>
      </c>
      <c r="B5" s="6" t="n">
        <v>1173</v>
      </c>
    </row>
    <row r="6" spans="1:2">
      <c r="A6" s="4" t="s">
        <v>277</v>
      </c>
    </row>
    <row r="7" spans="1:2">
      <c r="A7" s="3" t="s">
        <v>384</v>
      </c>
    </row>
    <row r="8" spans="1:2">
      <c r="A8" s="4" t="s">
        <v>155</v>
      </c>
      <c r="B8" s="7" t="n">
        <v>15000</v>
      </c>
    </row>
    <row r="9" spans="1:2">
      <c r="A9" s="4" t="s">
        <v>281</v>
      </c>
      <c r="B9" s="4" t="s">
        <v>282</v>
      </c>
    </row>
    <row r="10" spans="1:2">
      <c r="A10" s="4" t="s">
        <v>394</v>
      </c>
      <c r="B10" s="7" t="n">
        <v>1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275</v>
      </c>
    </row>
    <row r="3" spans="1:3">
      <c r="A3" s="4" t="s">
        <v>277</v>
      </c>
    </row>
    <row r="4" spans="1:3">
      <c r="A4" s="3" t="s">
        <v>396</v>
      </c>
    </row>
    <row r="5" spans="1:3">
      <c r="A5" s="4" t="s">
        <v>51</v>
      </c>
      <c r="C5" s="7" t="n">
        <v>31600</v>
      </c>
    </row>
    <row r="6" spans="1:3">
      <c r="A6" s="4" t="s">
        <v>397</v>
      </c>
    </row>
    <row r="7" spans="1:3">
      <c r="A7" s="3" t="s">
        <v>396</v>
      </c>
    </row>
    <row r="8" spans="1:3">
      <c r="A8" s="4" t="s">
        <v>398</v>
      </c>
      <c r="B8" s="4" t="s">
        <v>399</v>
      </c>
    </row>
    <row r="9" spans="1:3">
      <c r="A9" s="4" t="s">
        <v>400</v>
      </c>
      <c r="B9" s="4" t="s">
        <v>401</v>
      </c>
    </row>
    <row r="10" spans="1:3">
      <c r="A10" s="4" t="s">
        <v>402</v>
      </c>
    </row>
    <row r="11" spans="1:3">
      <c r="A11" s="3" t="s">
        <v>396</v>
      </c>
    </row>
    <row r="12" spans="1:3">
      <c r="A12" s="4" t="s">
        <v>398</v>
      </c>
      <c r="B12" s="4" t="s">
        <v>399</v>
      </c>
    </row>
    <row r="13" spans="1:3">
      <c r="A13" s="4" t="s">
        <v>400</v>
      </c>
      <c r="B13" s="4" t="s">
        <v>401</v>
      </c>
    </row>
    <row r="14" spans="1:3">
      <c r="A14" s="4" t="s">
        <v>403</v>
      </c>
    </row>
    <row r="15" spans="1:3">
      <c r="A15" s="3" t="s">
        <v>396</v>
      </c>
    </row>
    <row r="16" spans="1:3">
      <c r="A16" s="4" t="s">
        <v>51</v>
      </c>
      <c r="B16" s="7" t="n">
        <v>6760</v>
      </c>
    </row>
    <row r="17" spans="1:3">
      <c r="A17" s="4" t="s">
        <v>404</v>
      </c>
    </row>
    <row r="18" spans="1:3">
      <c r="A18" s="3" t="s">
        <v>396</v>
      </c>
    </row>
    <row r="19" spans="1:3">
      <c r="A19" s="4" t="s">
        <v>51</v>
      </c>
      <c r="B19" s="7" t="n">
        <v>16349</v>
      </c>
    </row>
    <row r="20" spans="1:3">
      <c r="A20" s="4" t="s">
        <v>405</v>
      </c>
    </row>
    <row r="21" spans="1:3">
      <c r="A21" s="3" t="s">
        <v>396</v>
      </c>
    </row>
    <row r="22" spans="1:3">
      <c r="A22" s="4" t="s">
        <v>406</v>
      </c>
      <c r="B22" s="4" t="s">
        <v>407</v>
      </c>
    </row>
    <row r="23" spans="1:3">
      <c r="A23" s="4" t="s">
        <v>400</v>
      </c>
      <c r="B23" s="4" t="s">
        <v>401</v>
      </c>
    </row>
    <row r="24" spans="1:3">
      <c r="A24" s="4" t="s">
        <v>408</v>
      </c>
    </row>
    <row r="25" spans="1:3">
      <c r="A25" s="3" t="s">
        <v>396</v>
      </c>
    </row>
    <row r="26" spans="1:3">
      <c r="A26" s="4" t="s">
        <v>51</v>
      </c>
      <c r="B26" s="7"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7</v>
      </c>
      <c r="C1" s="2" t="s">
        <v>1</v>
      </c>
    </row>
    <row r="2" spans="1:4">
      <c r="C2" s="2" t="s">
        <v>2</v>
      </c>
      <c r="D2" s="2" t="s">
        <v>77</v>
      </c>
    </row>
    <row r="3" spans="1:4">
      <c r="A3" s="4" t="s">
        <v>100</v>
      </c>
      <c r="C3" s="7" t="n">
        <v>49986</v>
      </c>
      <c r="D3" s="7" t="n">
        <v>32787</v>
      </c>
    </row>
    <row r="4" spans="1:4">
      <c r="A4" s="3" t="s">
        <v>108</v>
      </c>
    </row>
    <row r="5" spans="1:4">
      <c r="A5" s="4" t="s">
        <v>109</v>
      </c>
      <c r="C5" s="6" t="n">
        <v>10271</v>
      </c>
    </row>
    <row r="6" spans="1:4">
      <c r="A6" s="3" t="s">
        <v>110</v>
      </c>
    </row>
    <row r="7" spans="1:4">
      <c r="A7" s="4" t="s">
        <v>111</v>
      </c>
      <c r="C7" s="6" t="n">
        <v>3071</v>
      </c>
      <c r="D7" s="6" t="n">
        <v>1799</v>
      </c>
    </row>
    <row r="8" spans="1:4">
      <c r="A8" s="4" t="s">
        <v>112</v>
      </c>
      <c r="C8" s="6" t="n">
        <v>-83</v>
      </c>
      <c r="D8" s="6" t="n">
        <v>-330</v>
      </c>
    </row>
    <row r="9" spans="1:4">
      <c r="A9" s="4" t="s">
        <v>113</v>
      </c>
      <c r="C9" s="6" t="n">
        <v>2988</v>
      </c>
      <c r="D9" s="6" t="n">
        <v>1469</v>
      </c>
    </row>
    <row r="10" spans="1:4">
      <c r="A10" s="3" t="s">
        <v>114</v>
      </c>
    </row>
    <row r="11" spans="1:4">
      <c r="A11" s="4" t="s">
        <v>115</v>
      </c>
      <c r="B11" s="4" t="s">
        <v>45</v>
      </c>
      <c r="C11" s="6" t="n">
        <v>-80</v>
      </c>
      <c r="D11" s="6" t="n">
        <v>-74</v>
      </c>
    </row>
    <row r="12" spans="1:4">
      <c r="A12" s="4" t="s">
        <v>116</v>
      </c>
      <c r="C12" s="6" t="n">
        <v>13179</v>
      </c>
      <c r="D12" s="6" t="n">
        <v>1395</v>
      </c>
    </row>
    <row r="13" spans="1:4">
      <c r="A13" s="4" t="s">
        <v>117</v>
      </c>
      <c r="C13" s="7" t="n">
        <v>63165</v>
      </c>
      <c r="D13" s="7" t="n">
        <v>34182</v>
      </c>
    </row>
    <row r="14" spans="1:4">
      <c r="A14" t="n"/>
    </row>
    <row r="15" spans="1:4">
      <c r="A15" s="4" t="s">
        <v>45</v>
      </c>
      <c r="B15" s="4" t="s">
        <v>118</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28</v>
      </c>
      <c r="B3" s="7" t="n">
        <v>656075</v>
      </c>
      <c r="C3" s="7" t="n">
        <v>743624</v>
      </c>
    </row>
    <row r="4" spans="1:3">
      <c r="A4" s="4" t="s">
        <v>411</v>
      </c>
    </row>
    <row r="5" spans="1:3">
      <c r="A5" s="3" t="s">
        <v>410</v>
      </c>
    </row>
    <row r="6" spans="1:3">
      <c r="A6" s="4" t="s">
        <v>27</v>
      </c>
      <c r="B6" s="6" t="n">
        <v>319358</v>
      </c>
      <c r="C6" s="6" t="n">
        <v>264705</v>
      </c>
    </row>
    <row r="7" spans="1:3">
      <c r="A7" s="4" t="s">
        <v>28</v>
      </c>
      <c r="B7" s="6" t="n">
        <v>656075</v>
      </c>
      <c r="C7" s="6" t="n">
        <v>743624</v>
      </c>
    </row>
    <row r="8" spans="1:3">
      <c r="A8" s="4" t="s">
        <v>339</v>
      </c>
      <c r="C8" s="6" t="n">
        <v>109</v>
      </c>
    </row>
    <row r="9" spans="1:3">
      <c r="A9" s="4" t="s">
        <v>51</v>
      </c>
      <c r="B9" s="6" t="n">
        <v>23609</v>
      </c>
      <c r="C9" s="6" t="n">
        <v>37436</v>
      </c>
    </row>
    <row r="10" spans="1:3">
      <c r="A10" s="4" t="s">
        <v>340</v>
      </c>
      <c r="B10" s="6" t="n">
        <v>193</v>
      </c>
      <c r="C10" s="6" t="n">
        <v>146</v>
      </c>
    </row>
    <row r="11" spans="1:3">
      <c r="A11" s="4" t="s">
        <v>412</v>
      </c>
    </row>
    <row r="12" spans="1:3">
      <c r="A12" s="3" t="s">
        <v>410</v>
      </c>
    </row>
    <row r="13" spans="1:3">
      <c r="A13" s="4" t="s">
        <v>27</v>
      </c>
      <c r="B13" s="6" t="n">
        <v>319358</v>
      </c>
      <c r="C13" s="6" t="n">
        <v>264705</v>
      </c>
    </row>
    <row r="14" spans="1:3">
      <c r="A14" s="4" t="s">
        <v>28</v>
      </c>
      <c r="B14" s="6" t="n">
        <v>656075</v>
      </c>
      <c r="C14" s="6" t="n">
        <v>743624</v>
      </c>
    </row>
    <row r="15" spans="1:3">
      <c r="A15" s="4" t="s">
        <v>339</v>
      </c>
      <c r="C15" s="6" t="n">
        <v>109</v>
      </c>
    </row>
    <row r="16" spans="1:3">
      <c r="A16" s="4" t="s">
        <v>51</v>
      </c>
      <c r="B16" s="6" t="n">
        <v>23609</v>
      </c>
      <c r="C16" s="6" t="n">
        <v>37436</v>
      </c>
    </row>
    <row r="17" spans="1:3">
      <c r="A17" s="4" t="s">
        <v>340</v>
      </c>
      <c r="B17" s="7" t="n">
        <v>193</v>
      </c>
      <c r="C17" s="7" t="n">
        <v>1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653702</v>
      </c>
      <c r="C3" s="7" t="n">
        <v>745498</v>
      </c>
    </row>
    <row r="4" spans="1:3">
      <c r="A4" s="4" t="s">
        <v>416</v>
      </c>
      <c r="B4" s="6" t="n">
        <v>3897</v>
      </c>
      <c r="C4" s="6" t="n">
        <v>2145</v>
      </c>
    </row>
    <row r="5" spans="1:3">
      <c r="A5" s="4" t="s">
        <v>417</v>
      </c>
      <c r="B5" s="6" t="n">
        <v>-1524</v>
      </c>
      <c r="C5" s="6" t="n">
        <v>-4019</v>
      </c>
    </row>
    <row r="6" spans="1:3">
      <c r="A6" s="4" t="s">
        <v>418</v>
      </c>
      <c r="B6" s="6" t="n">
        <v>656075</v>
      </c>
      <c r="C6" s="6" t="n">
        <v>743624</v>
      </c>
    </row>
    <row r="7" spans="1:3">
      <c r="A7" s="4" t="s">
        <v>316</v>
      </c>
      <c r="B7" s="6" t="n">
        <v>294269</v>
      </c>
      <c r="C7" s="6" t="n">
        <v>601660</v>
      </c>
    </row>
    <row r="8" spans="1:3">
      <c r="A8" s="4" t="s">
        <v>330</v>
      </c>
    </row>
    <row r="9" spans="1:3">
      <c r="A9" s="3" t="s">
        <v>414</v>
      </c>
    </row>
    <row r="10" spans="1:3">
      <c r="A10" s="4" t="s">
        <v>415</v>
      </c>
      <c r="B10" s="6" t="n">
        <v>398832</v>
      </c>
      <c r="C10" s="6" t="n">
        <v>421060</v>
      </c>
    </row>
    <row r="11" spans="1:3">
      <c r="A11" s="4" t="s">
        <v>416</v>
      </c>
      <c r="B11" s="6" t="n">
        <v>620</v>
      </c>
      <c r="C11" s="6" t="n">
        <v>65</v>
      </c>
    </row>
    <row r="12" spans="1:3">
      <c r="A12" s="4" t="s">
        <v>417</v>
      </c>
      <c r="B12" s="6" t="n">
        <v>-175</v>
      </c>
      <c r="C12" s="6" t="n">
        <v>-1167</v>
      </c>
    </row>
    <row r="13" spans="1:3">
      <c r="A13" s="4" t="s">
        <v>418</v>
      </c>
      <c r="B13" s="6" t="n">
        <v>399277</v>
      </c>
      <c r="C13" s="6" t="n">
        <v>419958</v>
      </c>
    </row>
    <row r="14" spans="1:3">
      <c r="A14" s="4" t="s">
        <v>316</v>
      </c>
      <c r="B14" s="6" t="n">
        <v>204136</v>
      </c>
      <c r="C14" s="6" t="n">
        <v>379434</v>
      </c>
    </row>
    <row r="15" spans="1:3">
      <c r="A15" s="4" t="s">
        <v>331</v>
      </c>
    </row>
    <row r="16" spans="1:3">
      <c r="A16" s="3" t="s">
        <v>414</v>
      </c>
    </row>
    <row r="17" spans="1:3">
      <c r="A17" s="4" t="s">
        <v>415</v>
      </c>
      <c r="B17" s="6" t="n">
        <v>161005</v>
      </c>
      <c r="C17" s="6" t="n">
        <v>163297</v>
      </c>
    </row>
    <row r="18" spans="1:3">
      <c r="A18" s="4" t="s">
        <v>416</v>
      </c>
      <c r="B18" s="6" t="n">
        <v>1861</v>
      </c>
      <c r="C18" s="6" t="n">
        <v>902</v>
      </c>
    </row>
    <row r="19" spans="1:3">
      <c r="A19" s="4" t="s">
        <v>417</v>
      </c>
      <c r="B19" s="6" t="n">
        <v>-1276</v>
      </c>
      <c r="C19" s="6" t="n">
        <v>-2565</v>
      </c>
    </row>
    <row r="20" spans="1:3">
      <c r="A20" s="4" t="s">
        <v>418</v>
      </c>
      <c r="B20" s="6" t="n">
        <v>161590</v>
      </c>
      <c r="C20" s="6" t="n">
        <v>161634</v>
      </c>
    </row>
    <row r="21" spans="1:3">
      <c r="A21" s="4" t="s">
        <v>316</v>
      </c>
      <c r="B21" s="6" t="n">
        <v>73165</v>
      </c>
      <c r="C21" s="6" t="n">
        <v>145373</v>
      </c>
    </row>
    <row r="22" spans="1:3">
      <c r="A22" s="4" t="s">
        <v>332</v>
      </c>
    </row>
    <row r="23" spans="1:3">
      <c r="A23" s="3" t="s">
        <v>414</v>
      </c>
    </row>
    <row r="24" spans="1:3">
      <c r="A24" s="4" t="s">
        <v>415</v>
      </c>
      <c r="B24" s="6" t="n">
        <v>26107</v>
      </c>
      <c r="C24" s="6" t="n">
        <v>84032</v>
      </c>
    </row>
    <row r="25" spans="1:3">
      <c r="A25" s="4" t="s">
        <v>416</v>
      </c>
      <c r="B25" s="6" t="n">
        <v>57</v>
      </c>
      <c r="C25" s="6" t="n">
        <v>42</v>
      </c>
    </row>
    <row r="26" spans="1:3">
      <c r="A26" s="4" t="s">
        <v>417</v>
      </c>
      <c r="B26" s="6" t="n">
        <v>-4</v>
      </c>
      <c r="C26" s="6" t="n">
        <v>-122</v>
      </c>
    </row>
    <row r="27" spans="1:3">
      <c r="A27" s="4" t="s">
        <v>418</v>
      </c>
      <c r="B27" s="6" t="n">
        <v>26160</v>
      </c>
      <c r="C27" s="6" t="n">
        <v>83952</v>
      </c>
    </row>
    <row r="28" spans="1:3">
      <c r="A28" s="4" t="s">
        <v>316</v>
      </c>
      <c r="B28" s="6" t="n">
        <v>9747</v>
      </c>
      <c r="C28" s="6" t="n">
        <v>55120</v>
      </c>
    </row>
    <row r="29" spans="1:3">
      <c r="A29" s="4" t="s">
        <v>333</v>
      </c>
    </row>
    <row r="30" spans="1:3">
      <c r="A30" s="3" t="s">
        <v>414</v>
      </c>
    </row>
    <row r="31" spans="1:3">
      <c r="A31" s="4" t="s">
        <v>415</v>
      </c>
      <c r="B31" s="6" t="n">
        <v>15651</v>
      </c>
      <c r="C31" s="6" t="n">
        <v>43391</v>
      </c>
    </row>
    <row r="32" spans="1:3">
      <c r="A32" s="4" t="s">
        <v>416</v>
      </c>
      <c r="B32" s="6" t="n">
        <v>2</v>
      </c>
      <c r="C32" s="6" t="n">
        <v>6</v>
      </c>
    </row>
    <row r="33" spans="1:3">
      <c r="A33" s="4" t="s">
        <v>417</v>
      </c>
      <c r="C33" s="6" t="n">
        <v>-3</v>
      </c>
    </row>
    <row r="34" spans="1:3">
      <c r="A34" s="4" t="s">
        <v>418</v>
      </c>
      <c r="B34" s="6" t="n">
        <v>15653</v>
      </c>
      <c r="C34" s="6" t="n">
        <v>43394</v>
      </c>
    </row>
    <row r="35" spans="1:3">
      <c r="A35" s="4" t="s">
        <v>316</v>
      </c>
      <c r="C35" s="6" t="n">
        <v>10527</v>
      </c>
    </row>
    <row r="36" spans="1:3">
      <c r="A36" s="4" t="s">
        <v>334</v>
      </c>
    </row>
    <row r="37" spans="1:3">
      <c r="A37" s="3" t="s">
        <v>414</v>
      </c>
    </row>
    <row r="38" spans="1:3">
      <c r="A38" s="4" t="s">
        <v>415</v>
      </c>
      <c r="B38" s="6" t="n">
        <v>36563</v>
      </c>
      <c r="C38" s="6" t="n">
        <v>20298</v>
      </c>
    </row>
    <row r="39" spans="1:3">
      <c r="A39" s="4" t="s">
        <v>416</v>
      </c>
      <c r="B39" s="6" t="n">
        <v>29</v>
      </c>
      <c r="C39" s="6" t="n">
        <v>11</v>
      </c>
    </row>
    <row r="40" spans="1:3">
      <c r="A40" s="4" t="s">
        <v>417</v>
      </c>
      <c r="C40" s="6" t="n">
        <v>-1</v>
      </c>
    </row>
    <row r="41" spans="1:3">
      <c r="A41" s="4" t="s">
        <v>418</v>
      </c>
      <c r="B41" s="6" t="n">
        <v>36592</v>
      </c>
      <c r="C41" s="6" t="n">
        <v>20308</v>
      </c>
    </row>
    <row r="42" spans="1:3">
      <c r="A42" s="4" t="s">
        <v>316</v>
      </c>
      <c r="B42" s="6" t="n">
        <v>6475</v>
      </c>
      <c r="C42" s="6" t="n">
        <v>8646</v>
      </c>
    </row>
    <row r="43" spans="1:3">
      <c r="A43" s="4" t="s">
        <v>335</v>
      </c>
    </row>
    <row r="44" spans="1:3">
      <c r="A44" s="3" t="s">
        <v>414</v>
      </c>
    </row>
    <row r="45" spans="1:3">
      <c r="A45" s="4" t="s">
        <v>415</v>
      </c>
      <c r="B45" s="6" t="n">
        <v>15110</v>
      </c>
      <c r="C45" s="6" t="n">
        <v>12996</v>
      </c>
    </row>
    <row r="46" spans="1:3">
      <c r="A46" s="4" t="s">
        <v>416</v>
      </c>
      <c r="B46" s="6" t="n">
        <v>1328</v>
      </c>
      <c r="C46" s="6" t="n">
        <v>1119</v>
      </c>
    </row>
    <row r="47" spans="1:3">
      <c r="A47" s="4" t="s">
        <v>417</v>
      </c>
      <c r="B47" s="6" t="n">
        <v>-69</v>
      </c>
      <c r="C47" s="6" t="n">
        <v>-161</v>
      </c>
    </row>
    <row r="48" spans="1:3">
      <c r="A48" s="4" t="s">
        <v>418</v>
      </c>
      <c r="B48" s="6" t="n">
        <v>16369</v>
      </c>
      <c r="C48" s="6" t="n">
        <v>13954</v>
      </c>
    </row>
    <row r="49" spans="1:3">
      <c r="A49" s="4" t="s">
        <v>316</v>
      </c>
      <c r="B49" s="6" t="n">
        <v>746</v>
      </c>
      <c r="C49" s="6" t="n">
        <v>2560</v>
      </c>
    </row>
    <row r="50" spans="1:3">
      <c r="A50" s="4" t="s">
        <v>336</v>
      </c>
    </row>
    <row r="51" spans="1:3">
      <c r="A51" s="3" t="s">
        <v>414</v>
      </c>
    </row>
    <row r="52" spans="1:3">
      <c r="A52" s="4" t="s">
        <v>415</v>
      </c>
      <c r="B52" s="6" t="n">
        <v>434</v>
      </c>
      <c r="C52" s="6" t="n">
        <v>424</v>
      </c>
    </row>
    <row r="53" spans="1:3">
      <c r="A53" s="4" t="s">
        <v>418</v>
      </c>
      <c r="B53" s="7" t="n">
        <v>434</v>
      </c>
      <c r="C53" s="7" t="n">
        <v>4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414</v>
      </c>
    </row>
    <row r="3" spans="1:3">
      <c r="A3" s="4" t="s">
        <v>415</v>
      </c>
      <c r="B3" s="7" t="n">
        <v>653702</v>
      </c>
      <c r="C3" s="7" t="n">
        <v>745498</v>
      </c>
    </row>
    <row r="4" spans="1:3">
      <c r="A4" s="4" t="s">
        <v>416</v>
      </c>
      <c r="B4" s="6" t="n">
        <v>3897</v>
      </c>
      <c r="C4" s="6" t="n">
        <v>2145</v>
      </c>
    </row>
    <row r="5" spans="1:3">
      <c r="A5" s="4" t="s">
        <v>417</v>
      </c>
      <c r="B5" s="6" t="n">
        <v>-1524</v>
      </c>
      <c r="C5" s="6" t="n">
        <v>-4019</v>
      </c>
    </row>
    <row r="6" spans="1:3">
      <c r="A6" s="4" t="s">
        <v>418</v>
      </c>
      <c r="B6" s="6" t="n">
        <v>656075</v>
      </c>
      <c r="C6" s="6" t="n">
        <v>743624</v>
      </c>
    </row>
    <row r="7" spans="1:3">
      <c r="A7" s="4" t="s">
        <v>316</v>
      </c>
      <c r="B7" s="6" t="n">
        <v>294269</v>
      </c>
      <c r="C7" s="6" t="n">
        <v>601660</v>
      </c>
    </row>
    <row r="8" spans="1:3">
      <c r="A8" s="4" t="s">
        <v>28</v>
      </c>
    </row>
    <row r="9" spans="1:3">
      <c r="A9" s="3" t="s">
        <v>414</v>
      </c>
    </row>
    <row r="10" spans="1:3">
      <c r="A10" s="4" t="s">
        <v>415</v>
      </c>
      <c r="B10" s="6" t="n">
        <v>409971</v>
      </c>
      <c r="C10" s="6" t="n">
        <v>478306</v>
      </c>
    </row>
    <row r="11" spans="1:3">
      <c r="A11" s="4" t="s">
        <v>416</v>
      </c>
      <c r="B11" s="6" t="n">
        <v>146</v>
      </c>
      <c r="C11" s="6" t="n">
        <v>38</v>
      </c>
    </row>
    <row r="12" spans="1:3">
      <c r="A12" s="4" t="s">
        <v>417</v>
      </c>
      <c r="B12" s="6" t="n">
        <v>-114</v>
      </c>
      <c r="C12" s="6" t="n">
        <v>-648</v>
      </c>
    </row>
    <row r="13" spans="1:3">
      <c r="A13" s="4" t="s">
        <v>418</v>
      </c>
      <c r="B13" s="6" t="n">
        <v>410003</v>
      </c>
      <c r="C13" s="6" t="n">
        <v>477696</v>
      </c>
    </row>
    <row r="14" spans="1:3">
      <c r="A14" s="4" t="s">
        <v>316</v>
      </c>
      <c r="B14" s="6" t="n">
        <v>204024</v>
      </c>
      <c r="C14" s="6" t="n">
        <v>374785</v>
      </c>
    </row>
    <row r="15" spans="1:3">
      <c r="A15" s="4" t="s">
        <v>368</v>
      </c>
    </row>
    <row r="16" spans="1:3">
      <c r="A16" s="3" t="s">
        <v>414</v>
      </c>
    </row>
    <row r="17" spans="1:3">
      <c r="A17" s="4" t="s">
        <v>415</v>
      </c>
      <c r="B17" s="6" t="n">
        <v>243731</v>
      </c>
      <c r="C17" s="6" t="n">
        <v>267192</v>
      </c>
    </row>
    <row r="18" spans="1:3">
      <c r="A18" s="4" t="s">
        <v>416</v>
      </c>
      <c r="B18" s="6" t="n">
        <v>3751</v>
      </c>
      <c r="C18" s="6" t="n">
        <v>2107</v>
      </c>
    </row>
    <row r="19" spans="1:3">
      <c r="A19" s="4" t="s">
        <v>417</v>
      </c>
      <c r="B19" s="6" t="n">
        <v>-1410</v>
      </c>
      <c r="C19" s="6" t="n">
        <v>-3371</v>
      </c>
    </row>
    <row r="20" spans="1:3">
      <c r="A20" s="4" t="s">
        <v>418</v>
      </c>
      <c r="B20" s="6" t="n">
        <v>246072</v>
      </c>
      <c r="C20" s="6" t="n">
        <v>265928</v>
      </c>
    </row>
    <row r="21" spans="1:3">
      <c r="A21" s="4" t="s">
        <v>316</v>
      </c>
      <c r="B21" s="7" t="n">
        <v>90245</v>
      </c>
      <c r="C21" s="7" t="n">
        <v>2268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420</v>
      </c>
      <c r="B1" s="2" t="s">
        <v>393</v>
      </c>
    </row>
    <row r="2" spans="1:2">
      <c r="A2" s="3" t="s">
        <v>414</v>
      </c>
    </row>
    <row r="3" spans="1:2">
      <c r="A3" s="4" t="s">
        <v>421</v>
      </c>
      <c r="B3" s="7" t="n">
        <v>409971</v>
      </c>
    </row>
    <row r="4" spans="1:2">
      <c r="A4" s="4" t="s">
        <v>422</v>
      </c>
      <c r="B4" s="6" t="n">
        <v>184645</v>
      </c>
    </row>
    <row r="5" spans="1:2">
      <c r="A5" s="4" t="s">
        <v>423</v>
      </c>
      <c r="B5" s="6" t="n">
        <v>4432</v>
      </c>
    </row>
    <row r="6" spans="1:2">
      <c r="A6" s="4" t="s">
        <v>424</v>
      </c>
      <c r="B6" s="6" t="n">
        <v>39544</v>
      </c>
    </row>
    <row r="7" spans="1:2">
      <c r="A7" s="4" t="s">
        <v>425</v>
      </c>
      <c r="B7" s="6" t="n">
        <v>638592</v>
      </c>
    </row>
    <row r="8" spans="1:2">
      <c r="A8" s="4" t="s">
        <v>426</v>
      </c>
      <c r="B8" s="6" t="n">
        <v>410003</v>
      </c>
    </row>
    <row r="9" spans="1:2">
      <c r="A9" s="4" t="s">
        <v>427</v>
      </c>
      <c r="B9" s="6" t="n">
        <v>184852</v>
      </c>
    </row>
    <row r="10" spans="1:2">
      <c r="A10" s="4" t="s">
        <v>428</v>
      </c>
      <c r="B10" s="6" t="n">
        <v>4546</v>
      </c>
    </row>
    <row r="11" spans="1:2">
      <c r="A11" s="4" t="s">
        <v>429</v>
      </c>
      <c r="B11" s="6" t="n">
        <v>40305</v>
      </c>
    </row>
    <row r="12" spans="1:2">
      <c r="A12" s="4" t="s">
        <v>430</v>
      </c>
      <c r="B12" s="7" t="n">
        <v>6397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193</v>
      </c>
      <c r="C3" s="7" t="n">
        <v>-37</v>
      </c>
    </row>
    <row r="4" spans="1:3">
      <c r="A4" s="4" t="s">
        <v>434</v>
      </c>
    </row>
    <row r="5" spans="1:3">
      <c r="A5" s="3" t="s">
        <v>432</v>
      </c>
    </row>
    <row r="6" spans="1:3">
      <c r="A6" s="4" t="s">
        <v>339</v>
      </c>
      <c r="C6" s="6" t="n">
        <v>109</v>
      </c>
    </row>
    <row r="7" spans="1:3">
      <c r="A7" s="4" t="s">
        <v>435</v>
      </c>
    </row>
    <row r="8" spans="1:3">
      <c r="A8" s="3" t="s">
        <v>432</v>
      </c>
    </row>
    <row r="9" spans="1:3">
      <c r="A9" s="4" t="s">
        <v>340</v>
      </c>
      <c r="B9" s="7" t="n">
        <v>-193</v>
      </c>
      <c r="C9" s="7" t="n">
        <v>-1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77</v>
      </c>
    </row>
    <row r="3" spans="1:3">
      <c r="A3" s="3" t="s">
        <v>437</v>
      </c>
    </row>
    <row r="4" spans="1:3">
      <c r="A4" s="4" t="s">
        <v>438</v>
      </c>
      <c r="B4" s="7" t="n">
        <v>3298</v>
      </c>
      <c r="C4" s="7" t="n">
        <v>3425</v>
      </c>
    </row>
    <row r="5" spans="1:3">
      <c r="A5" s="4" t="s">
        <v>97</v>
      </c>
    </row>
    <row r="6" spans="1:3">
      <c r="A6" s="3" t="s">
        <v>437</v>
      </c>
    </row>
    <row r="7" spans="1:3">
      <c r="A7" s="4" t="s">
        <v>438</v>
      </c>
      <c r="B7" s="7" t="n">
        <v>3298</v>
      </c>
      <c r="C7" s="7" t="n">
        <v>34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39</v>
      </c>
      <c r="B1" s="2" t="s">
        <v>440</v>
      </c>
      <c r="C1" s="2" t="s">
        <v>2</v>
      </c>
    </row>
    <row r="2" spans="1:3">
      <c r="A2" s="3" t="s">
        <v>441</v>
      </c>
    </row>
    <row r="3" spans="1:3">
      <c r="A3" s="4" t="s">
        <v>442</v>
      </c>
      <c r="B3" s="4" t="s">
        <v>443</v>
      </c>
    </row>
    <row r="4" spans="1:3">
      <c r="A4" s="4" t="s">
        <v>444</v>
      </c>
      <c r="B4" s="4" t="s">
        <v>445</v>
      </c>
    </row>
    <row r="5" spans="1:3">
      <c r="A5" s="4" t="s">
        <v>446</v>
      </c>
    </row>
    <row r="6" spans="1:3">
      <c r="A6" s="3" t="s">
        <v>441</v>
      </c>
    </row>
    <row r="7" spans="1:3">
      <c r="A7" s="4" t="s">
        <v>447</v>
      </c>
      <c r="B7" s="7" t="n">
        <v>150000000</v>
      </c>
    </row>
    <row r="8" spans="1:3">
      <c r="A8" s="4" t="s">
        <v>448</v>
      </c>
      <c r="B8" s="4" t="s">
        <v>449</v>
      </c>
    </row>
    <row r="9" spans="1:3">
      <c r="A9" s="4" t="s">
        <v>450</v>
      </c>
    </row>
    <row r="10" spans="1:3">
      <c r="A10" s="3" t="s">
        <v>441</v>
      </c>
    </row>
    <row r="11" spans="1:3">
      <c r="A11" s="4" t="s">
        <v>448</v>
      </c>
      <c r="B11" s="4" t="s">
        <v>451</v>
      </c>
    </row>
    <row r="12" spans="1:3">
      <c r="A12" s="4" t="s">
        <v>452</v>
      </c>
    </row>
    <row r="13" spans="1:3">
      <c r="A13" s="3" t="s">
        <v>441</v>
      </c>
    </row>
    <row r="14" spans="1:3">
      <c r="A14" s="4" t="s">
        <v>453</v>
      </c>
      <c r="B14" s="4" t="s">
        <v>454</v>
      </c>
    </row>
    <row r="15" spans="1:3">
      <c r="A15" s="4" t="s">
        <v>455</v>
      </c>
    </row>
    <row r="16" spans="1:3">
      <c r="A16" s="3" t="s">
        <v>441</v>
      </c>
    </row>
    <row r="17" spans="1:3">
      <c r="A17" s="4" t="s">
        <v>453</v>
      </c>
      <c r="B17" s="4" t="s">
        <v>456</v>
      </c>
    </row>
    <row r="18" spans="1:3">
      <c r="A18" s="4" t="s">
        <v>457</v>
      </c>
    </row>
    <row r="19" spans="1:3">
      <c r="A19" s="3" t="s">
        <v>441</v>
      </c>
    </row>
    <row r="20" spans="1:3">
      <c r="A20" s="4" t="s">
        <v>453</v>
      </c>
      <c r="B20" s="4" t="s">
        <v>458</v>
      </c>
    </row>
    <row r="21" spans="1:3">
      <c r="A21" s="4" t="s">
        <v>459</v>
      </c>
    </row>
    <row r="22" spans="1:3">
      <c r="A22" s="3" t="s">
        <v>441</v>
      </c>
    </row>
    <row r="23" spans="1:3">
      <c r="A23" s="4" t="s">
        <v>453</v>
      </c>
      <c r="B23" s="4" t="s">
        <v>454</v>
      </c>
    </row>
    <row r="24" spans="1:3">
      <c r="A24" s="4" t="s">
        <v>460</v>
      </c>
    </row>
    <row r="25" spans="1:3">
      <c r="A25" s="3" t="s">
        <v>441</v>
      </c>
    </row>
    <row r="26" spans="1:3">
      <c r="A26" s="4" t="s">
        <v>461</v>
      </c>
      <c r="C26" s="7" t="n">
        <v>2300000</v>
      </c>
    </row>
    <row r="27" spans="1:3">
      <c r="A27" s="4" t="s">
        <v>462</v>
      </c>
      <c r="C27" s="4" t="s">
        <v>443</v>
      </c>
    </row>
    <row r="28" spans="1:3">
      <c r="A28" s="4" t="s">
        <v>463</v>
      </c>
    </row>
    <row r="29" spans="1:3">
      <c r="A29" s="3" t="s">
        <v>441</v>
      </c>
    </row>
    <row r="30" spans="1:3">
      <c r="A30" s="4" t="s">
        <v>464</v>
      </c>
      <c r="B30" s="7" t="n">
        <v>3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65</v>
      </c>
      <c r="B1" s="2" t="s">
        <v>2</v>
      </c>
      <c r="C1" s="2" t="s">
        <v>25</v>
      </c>
    </row>
    <row r="2" spans="1:3">
      <c r="A2" s="3" t="s">
        <v>466</v>
      </c>
    </row>
    <row r="3" spans="1:3">
      <c r="A3" s="4" t="s">
        <v>467</v>
      </c>
      <c r="B3" s="7" t="n">
        <v>68746</v>
      </c>
      <c r="C3" s="7" t="n">
        <v>66283</v>
      </c>
    </row>
    <row r="4" spans="1:3">
      <c r="A4" s="4" t="s">
        <v>468</v>
      </c>
      <c r="B4" s="6" t="n">
        <v>7061</v>
      </c>
      <c r="C4" s="6" t="n">
        <v>8481</v>
      </c>
    </row>
    <row r="5" spans="1:3">
      <c r="A5" s="4" t="s">
        <v>469</v>
      </c>
      <c r="B5" s="6" t="n">
        <v>5281</v>
      </c>
      <c r="C5" s="6" t="n">
        <v>3781</v>
      </c>
    </row>
    <row r="6" spans="1:3">
      <c r="A6" s="4" t="s">
        <v>470</v>
      </c>
      <c r="B6" s="6" t="n">
        <v>14097</v>
      </c>
      <c r="C6" s="6" t="n">
        <v>12974</v>
      </c>
    </row>
    <row r="7" spans="1:3">
      <c r="A7" s="4" t="s">
        <v>471</v>
      </c>
      <c r="B7" s="7" t="n">
        <v>95185</v>
      </c>
      <c r="C7" s="7" t="n">
        <v>915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472</v>
      </c>
      <c r="B1" s="2" t="s">
        <v>2</v>
      </c>
      <c r="C1" s="2" t="s">
        <v>25</v>
      </c>
      <c r="D1" s="2" t="s">
        <v>77</v>
      </c>
      <c r="E1" s="2" t="s">
        <v>473</v>
      </c>
    </row>
    <row r="2" spans="1:5">
      <c r="A2" s="3" t="s">
        <v>474</v>
      </c>
    </row>
    <row r="3" spans="1:5">
      <c r="A3" s="4" t="s">
        <v>475</v>
      </c>
      <c r="B3" s="7" t="n">
        <v>46115</v>
      </c>
      <c r="C3" s="7" t="n">
        <v>46499</v>
      </c>
      <c r="D3" s="7" t="n">
        <v>40704</v>
      </c>
      <c r="E3" s="7" t="n">
        <v>43300</v>
      </c>
    </row>
    <row r="4" spans="1:5">
      <c r="A4" s="4" t="s">
        <v>476</v>
      </c>
      <c r="B4" s="6" t="n">
        <v>31368</v>
      </c>
      <c r="C4" s="6" t="n">
        <v>30616</v>
      </c>
    </row>
    <row r="5" spans="1:5">
      <c r="A5" s="4" t="s">
        <v>477</v>
      </c>
      <c r="B5" s="6" t="n">
        <v>5347</v>
      </c>
      <c r="C5" s="6" t="n">
        <v>17456</v>
      </c>
    </row>
    <row r="6" spans="1:5">
      <c r="A6" s="4" t="s">
        <v>478</v>
      </c>
      <c r="B6" s="6" t="n">
        <v>14733</v>
      </c>
      <c r="C6" s="6" t="n">
        <v>16701</v>
      </c>
    </row>
    <row r="7" spans="1:5">
      <c r="A7" s="4" t="s">
        <v>479</v>
      </c>
      <c r="B7" s="7" t="n">
        <v>97563</v>
      </c>
      <c r="C7" s="7" t="n">
        <v>1112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77</v>
      </c>
    </row>
    <row r="3" spans="1:3">
      <c r="A3" s="3" t="s">
        <v>481</v>
      </c>
    </row>
    <row r="4" spans="1:3">
      <c r="A4" s="4" t="s">
        <v>385</v>
      </c>
      <c r="B4" s="7" t="n">
        <v>6925</v>
      </c>
      <c r="C4" s="7" t="n">
        <v>8942</v>
      </c>
    </row>
    <row r="5" spans="1:3">
      <c r="A5" s="4" t="s">
        <v>482</v>
      </c>
      <c r="B5" s="6" t="n">
        <v>3490</v>
      </c>
      <c r="C5" s="6" t="n">
        <v>2361</v>
      </c>
    </row>
    <row r="6" spans="1:3">
      <c r="A6" s="4" t="s">
        <v>483</v>
      </c>
      <c r="B6" s="6" t="n">
        <v>243</v>
      </c>
      <c r="C6" s="6" t="n">
        <v>-1031</v>
      </c>
    </row>
    <row r="7" spans="1:3">
      <c r="A7" s="4" t="s">
        <v>484</v>
      </c>
      <c r="B7" s="6" t="n">
        <v>-3162</v>
      </c>
      <c r="C7" s="6" t="n">
        <v>-2849</v>
      </c>
    </row>
    <row r="8" spans="1:3">
      <c r="A8" s="4" t="s">
        <v>485</v>
      </c>
      <c r="B8" s="7" t="n">
        <v>7496</v>
      </c>
      <c r="C8" s="7" t="n">
        <v>7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7</v>
      </c>
    </row>
    <row r="3" spans="1:3">
      <c r="A3" s="4" t="s">
        <v>120</v>
      </c>
      <c r="B3" s="7" t="n">
        <v>1253</v>
      </c>
      <c r="C3" s="7" t="n">
        <v>704</v>
      </c>
    </row>
    <row r="4" spans="1:3">
      <c r="A4" s="4" t="s">
        <v>121</v>
      </c>
      <c r="B4" s="6" t="n">
        <v>11</v>
      </c>
      <c r="C4" s="6" t="n">
        <v>-169</v>
      </c>
    </row>
    <row r="5" spans="1:3">
      <c r="A5" s="4" t="s">
        <v>122</v>
      </c>
      <c r="B5" s="7" t="n">
        <v>-46</v>
      </c>
      <c r="C5" s="7"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77</v>
      </c>
    </row>
    <row r="3" spans="1:3">
      <c r="A3" s="3" t="s">
        <v>481</v>
      </c>
    </row>
    <row r="4" spans="1:3">
      <c r="A4" s="4" t="s">
        <v>385</v>
      </c>
      <c r="B4" s="7" t="n">
        <v>46499</v>
      </c>
      <c r="C4" s="7" t="n">
        <v>43300</v>
      </c>
    </row>
    <row r="5" spans="1:3">
      <c r="A5" s="4" t="s">
        <v>487</v>
      </c>
      <c r="B5" s="6" t="n">
        <v>6827</v>
      </c>
      <c r="C5" s="6" t="n">
        <v>4204</v>
      </c>
    </row>
    <row r="6" spans="1:3">
      <c r="A6" s="4" t="s">
        <v>488</v>
      </c>
      <c r="B6" s="6" t="n">
        <v>-7211</v>
      </c>
      <c r="C6" s="6" t="n">
        <v>-6800</v>
      </c>
    </row>
    <row r="7" spans="1:3">
      <c r="A7" s="4" t="s">
        <v>485</v>
      </c>
      <c r="B7" s="7" t="n">
        <v>46115</v>
      </c>
      <c r="C7" s="7" t="n">
        <v>40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9</v>
      </c>
      <c r="B1" s="2" t="s">
        <v>490</v>
      </c>
      <c r="D1" s="2" t="s">
        <v>1</v>
      </c>
    </row>
    <row r="2" spans="1:5">
      <c r="B2" s="2" t="s">
        <v>491</v>
      </c>
      <c r="C2" s="2" t="s">
        <v>492</v>
      </c>
      <c r="D2" s="2" t="s">
        <v>2</v>
      </c>
      <c r="E2" s="2" t="s">
        <v>77</v>
      </c>
    </row>
    <row r="3" spans="1:5">
      <c r="A3" s="3" t="s">
        <v>493</v>
      </c>
    </row>
    <row r="4" spans="1:5">
      <c r="A4" s="4" t="s">
        <v>494</v>
      </c>
      <c r="D4" s="10" t="n">
        <v>0.1</v>
      </c>
    </row>
    <row r="5" spans="1:5">
      <c r="A5" s="4" t="s">
        <v>495</v>
      </c>
      <c r="D5" s="9" t="n">
        <v>5.3</v>
      </c>
    </row>
    <row r="6" spans="1:5">
      <c r="A6" s="4" t="s">
        <v>496</v>
      </c>
      <c r="D6" s="4" t="s">
        <v>497</v>
      </c>
    </row>
    <row r="7" spans="1:5">
      <c r="A7" s="4" t="s">
        <v>498</v>
      </c>
    </row>
    <row r="8" spans="1:5">
      <c r="A8" s="3" t="s">
        <v>493</v>
      </c>
    </row>
    <row r="9" spans="1:5">
      <c r="A9" s="4" t="s">
        <v>499</v>
      </c>
      <c r="D9" s="10" t="n">
        <v>1.2</v>
      </c>
    </row>
    <row r="10" spans="1:5">
      <c r="A10" s="4" t="s">
        <v>500</v>
      </c>
      <c r="D10" s="9" t="n">
        <v>18.47</v>
      </c>
    </row>
    <row r="11" spans="1:5">
      <c r="A11" s="4" t="s">
        <v>501</v>
      </c>
    </row>
    <row r="12" spans="1:5">
      <c r="A12" s="3" t="s">
        <v>493</v>
      </c>
    </row>
    <row r="13" spans="1:5">
      <c r="A13" s="4" t="s">
        <v>499</v>
      </c>
      <c r="E13" s="10" t="n">
        <v>1.4</v>
      </c>
    </row>
    <row r="14" spans="1:5">
      <c r="A14" s="4" t="s">
        <v>500</v>
      </c>
      <c r="E14" s="9" t="n">
        <v>17.14</v>
      </c>
    </row>
    <row r="15" spans="1:5">
      <c r="A15" s="4" t="s">
        <v>502</v>
      </c>
    </row>
    <row r="16" spans="1:5">
      <c r="A16" s="3" t="s">
        <v>493</v>
      </c>
    </row>
    <row r="17" spans="1:5">
      <c r="A17" s="4" t="s">
        <v>494</v>
      </c>
      <c r="E17" s="10" t="n">
        <v>0.1</v>
      </c>
    </row>
    <row r="18" spans="1:5">
      <c r="A18" s="4" t="s">
        <v>495</v>
      </c>
      <c r="E18" s="9" t="n">
        <v>4.43</v>
      </c>
    </row>
    <row r="19" spans="1:5">
      <c r="A19" s="4" t="s">
        <v>503</v>
      </c>
    </row>
    <row r="20" spans="1:5">
      <c r="A20" s="3" t="s">
        <v>493</v>
      </c>
    </row>
    <row r="21" spans="1:5">
      <c r="A21" s="4" t="s">
        <v>504</v>
      </c>
      <c r="D21" s="4" t="s">
        <v>505</v>
      </c>
    </row>
    <row r="22" spans="1:5">
      <c r="A22" s="4" t="s">
        <v>241</v>
      </c>
    </row>
    <row r="23" spans="1:5">
      <c r="A23" s="3" t="s">
        <v>493</v>
      </c>
    </row>
    <row r="24" spans="1:5">
      <c r="A24" s="4" t="s">
        <v>504</v>
      </c>
      <c r="D24" s="4" t="s">
        <v>505</v>
      </c>
    </row>
    <row r="25" spans="1:5">
      <c r="A25" s="4" t="s">
        <v>506</v>
      </c>
    </row>
    <row r="26" spans="1:5">
      <c r="A26" s="3" t="s">
        <v>493</v>
      </c>
    </row>
    <row r="27" spans="1:5">
      <c r="A27" s="4" t="s">
        <v>507</v>
      </c>
      <c r="B27" s="4" t="s">
        <v>508</v>
      </c>
    </row>
    <row r="28" spans="1:5">
      <c r="A28" s="4" t="s">
        <v>509</v>
      </c>
      <c r="C28" s="4" t="s">
        <v>510</v>
      </c>
    </row>
    <row r="29" spans="1:5">
      <c r="A29" s="4" t="s">
        <v>511</v>
      </c>
      <c r="C29" s="4" t="s">
        <v>304</v>
      </c>
    </row>
    <row r="30" spans="1:5">
      <c r="A30" s="4" t="s">
        <v>499</v>
      </c>
      <c r="D30" s="10" t="n">
        <v>0.1</v>
      </c>
      <c r="E30" s="10" t="n">
        <v>0.2</v>
      </c>
    </row>
    <row r="31" spans="1:5">
      <c r="A31" s="4" t="s">
        <v>500</v>
      </c>
      <c r="D31" s="9" t="n">
        <v>20.29</v>
      </c>
      <c r="E31" s="9" t="n">
        <v>18.21</v>
      </c>
    </row>
    <row r="32" spans="1:5">
      <c r="A32" s="4" t="s">
        <v>512</v>
      </c>
      <c r="D32" s="11" t="n">
        <v>0.24</v>
      </c>
    </row>
    <row r="33" spans="1:5">
      <c r="A33" s="4" t="s">
        <v>513</v>
      </c>
      <c r="D33" s="9" t="n">
        <v>19.43</v>
      </c>
      <c r="E33" s="9" t="n">
        <v>18.1</v>
      </c>
    </row>
    <row r="34" spans="1:5">
      <c r="A34" s="4" t="s">
        <v>514</v>
      </c>
    </row>
    <row r="35" spans="1:5">
      <c r="A35" s="3" t="s">
        <v>493</v>
      </c>
    </row>
    <row r="36" spans="1:5">
      <c r="A36" s="4" t="s">
        <v>515</v>
      </c>
      <c r="B36" s="4" t="s">
        <v>516</v>
      </c>
    </row>
    <row r="37" spans="1:5">
      <c r="A37" s="4" t="s">
        <v>517</v>
      </c>
    </row>
    <row r="38" spans="1:5">
      <c r="A38" s="3" t="s">
        <v>493</v>
      </c>
    </row>
    <row r="39" spans="1:5">
      <c r="A39" s="4" t="s">
        <v>515</v>
      </c>
      <c r="B39" s="4" t="s">
        <v>456</v>
      </c>
    </row>
    <row r="40" spans="1:5">
      <c r="A40" s="4" t="s">
        <v>518</v>
      </c>
    </row>
    <row r="41" spans="1:5">
      <c r="A41" s="3" t="s">
        <v>493</v>
      </c>
    </row>
    <row r="42" spans="1:5">
      <c r="A42" s="4" t="s">
        <v>507</v>
      </c>
      <c r="B42" s="4" t="s">
        <v>508</v>
      </c>
    </row>
    <row r="43" spans="1:5">
      <c r="A43" s="4" t="s">
        <v>499</v>
      </c>
      <c r="D43" s="10" t="n">
        <v>0.1</v>
      </c>
    </row>
    <row r="44" spans="1:5">
      <c r="A44" s="4" t="s">
        <v>500</v>
      </c>
      <c r="D44" s="9" t="n">
        <v>18.71</v>
      </c>
    </row>
    <row r="45" spans="1:5">
      <c r="A45" s="4" t="s">
        <v>519</v>
      </c>
    </row>
    <row r="46" spans="1:5">
      <c r="A46" s="3" t="s">
        <v>493</v>
      </c>
    </row>
    <row r="47" spans="1:5">
      <c r="A47" s="4" t="s">
        <v>515</v>
      </c>
      <c r="B47" s="4" t="s">
        <v>516</v>
      </c>
    </row>
    <row r="48" spans="1:5">
      <c r="A48" s="4" t="s">
        <v>520</v>
      </c>
    </row>
    <row r="49" spans="1:5">
      <c r="A49" s="3" t="s">
        <v>493</v>
      </c>
    </row>
    <row r="50" spans="1:5">
      <c r="A50" s="4" t="s">
        <v>515</v>
      </c>
      <c r="B50" s="4" t="s">
        <v>4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77</v>
      </c>
    </row>
    <row r="3" spans="1:3">
      <c r="A3" s="3" t="s">
        <v>493</v>
      </c>
    </row>
    <row r="4" spans="1:3">
      <c r="A4" s="4" t="s">
        <v>522</v>
      </c>
      <c r="B4" s="4" t="s">
        <v>523</v>
      </c>
      <c r="C4" s="4" t="s">
        <v>524</v>
      </c>
    </row>
    <row r="5" spans="1:3">
      <c r="A5" s="4" t="s">
        <v>525</v>
      </c>
      <c r="B5" s="4" t="s">
        <v>526</v>
      </c>
      <c r="C5" s="4" t="s">
        <v>527</v>
      </c>
    </row>
    <row r="6" spans="1:3">
      <c r="A6" s="4" t="s">
        <v>528</v>
      </c>
      <c r="B6" s="4" t="s">
        <v>529</v>
      </c>
      <c r="C6" s="4" t="s">
        <v>530</v>
      </c>
    </row>
    <row r="7" spans="1:3">
      <c r="A7" s="4" t="s">
        <v>531</v>
      </c>
    </row>
    <row r="8" spans="1:3">
      <c r="A8" s="3" t="s">
        <v>493</v>
      </c>
    </row>
    <row r="9" spans="1:3">
      <c r="A9" s="4" t="s">
        <v>525</v>
      </c>
      <c r="B9" s="4" t="s">
        <v>532</v>
      </c>
    </row>
    <row r="10" spans="1:3">
      <c r="A10" s="4" t="s">
        <v>533</v>
      </c>
    </row>
    <row r="11" spans="1:3">
      <c r="A11" s="3" t="s">
        <v>493</v>
      </c>
    </row>
    <row r="12" spans="1:3">
      <c r="A12" s="4" t="s">
        <v>525</v>
      </c>
      <c r="C12" s="4" t="s">
        <v>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7</v>
      </c>
    </row>
    <row r="3" spans="1:3">
      <c r="A3" s="3" t="s">
        <v>493</v>
      </c>
    </row>
    <row r="4" spans="1:3">
      <c r="A4" s="4" t="s">
        <v>536</v>
      </c>
      <c r="B4" s="4" t="s">
        <v>443</v>
      </c>
      <c r="C4" s="4" t="s">
        <v>505</v>
      </c>
    </row>
    <row r="5" spans="1:3">
      <c r="A5" s="4" t="s">
        <v>522</v>
      </c>
      <c r="B5" s="4" t="s">
        <v>537</v>
      </c>
      <c r="C5" s="4" t="s">
        <v>538</v>
      </c>
    </row>
    <row r="6" spans="1:3">
      <c r="A6" s="4" t="s">
        <v>539</v>
      </c>
      <c r="B6" s="4" t="s">
        <v>540</v>
      </c>
      <c r="C6" s="4" t="s">
        <v>541</v>
      </c>
    </row>
    <row r="7" spans="1:3">
      <c r="A7" s="4" t="s">
        <v>528</v>
      </c>
      <c r="B7" s="4" t="s">
        <v>529</v>
      </c>
      <c r="C7" s="4" t="s">
        <v>5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2</v>
      </c>
      <c r="B1" s="2" t="s">
        <v>1</v>
      </c>
    </row>
    <row r="2" spans="1:3">
      <c r="B2" s="2" t="s">
        <v>2</v>
      </c>
      <c r="C2" s="2" t="s">
        <v>77</v>
      </c>
    </row>
    <row r="3" spans="1:3">
      <c r="A3" s="3" t="s">
        <v>543</v>
      </c>
    </row>
    <row r="4" spans="1:3">
      <c r="A4" s="4" t="s">
        <v>544</v>
      </c>
      <c r="B4" s="7" t="n">
        <v>-8144</v>
      </c>
      <c r="C4" s="7" t="n">
        <v>4689</v>
      </c>
    </row>
    <row r="5" spans="1:3">
      <c r="A5" s="4" t="s">
        <v>545</v>
      </c>
      <c r="B5" s="6" t="n">
        <v>13342</v>
      </c>
      <c r="C5" s="6" t="n">
        <v>1799</v>
      </c>
    </row>
    <row r="6" spans="1:3">
      <c r="A6" s="4" t="s">
        <v>546</v>
      </c>
      <c r="B6" s="6" t="n">
        <v>-163</v>
      </c>
      <c r="C6" s="6" t="n">
        <v>-404</v>
      </c>
    </row>
    <row r="7" spans="1:3">
      <c r="A7" s="4" t="s">
        <v>116</v>
      </c>
      <c r="B7" s="6" t="n">
        <v>13179</v>
      </c>
      <c r="C7" s="6" t="n">
        <v>1395</v>
      </c>
    </row>
    <row r="8" spans="1:3">
      <c r="A8" s="4" t="s">
        <v>547</v>
      </c>
      <c r="B8" s="6" t="n">
        <v>5035</v>
      </c>
      <c r="C8" s="6" t="n">
        <v>6084</v>
      </c>
    </row>
    <row r="9" spans="1:3">
      <c r="A9" s="4" t="s">
        <v>548</v>
      </c>
    </row>
    <row r="10" spans="1:3">
      <c r="A10" s="3" t="s">
        <v>543</v>
      </c>
    </row>
    <row r="11" spans="1:3">
      <c r="A11" s="4" t="s">
        <v>544</v>
      </c>
      <c r="B11" s="6" t="n">
        <v>-8759</v>
      </c>
    </row>
    <row r="12" spans="1:3">
      <c r="A12" s="4" t="s">
        <v>545</v>
      </c>
      <c r="B12" s="6" t="n">
        <v>10271</v>
      </c>
    </row>
    <row r="13" spans="1:3">
      <c r="A13" s="4" t="s">
        <v>116</v>
      </c>
      <c r="B13" s="6" t="n">
        <v>10271</v>
      </c>
    </row>
    <row r="14" spans="1:3">
      <c r="A14" s="4" t="s">
        <v>547</v>
      </c>
      <c r="B14" s="6" t="n">
        <v>1512</v>
      </c>
    </row>
    <row r="15" spans="1:3">
      <c r="A15" s="4" t="s">
        <v>549</v>
      </c>
    </row>
    <row r="16" spans="1:3">
      <c r="A16" s="3" t="s">
        <v>543</v>
      </c>
    </row>
    <row r="17" spans="1:3">
      <c r="A17" s="4" t="s">
        <v>544</v>
      </c>
      <c r="B17" s="6" t="n">
        <v>-1414</v>
      </c>
      <c r="C17" s="6" t="n">
        <v>2365</v>
      </c>
    </row>
    <row r="18" spans="1:3">
      <c r="A18" s="4" t="s">
        <v>545</v>
      </c>
      <c r="B18" s="6" t="n">
        <v>3071</v>
      </c>
      <c r="C18" s="6" t="n">
        <v>1799</v>
      </c>
    </row>
    <row r="19" spans="1:3">
      <c r="A19" s="4" t="s">
        <v>546</v>
      </c>
      <c r="B19" s="6" t="n">
        <v>-83</v>
      </c>
      <c r="C19" s="6" t="n">
        <v>-330</v>
      </c>
    </row>
    <row r="20" spans="1:3">
      <c r="A20" s="4" t="s">
        <v>116</v>
      </c>
      <c r="B20" s="6" t="n">
        <v>2988</v>
      </c>
      <c r="C20" s="6" t="n">
        <v>1469</v>
      </c>
    </row>
    <row r="21" spans="1:3">
      <c r="A21" s="4" t="s">
        <v>547</v>
      </c>
      <c r="B21" s="6" t="n">
        <v>1574</v>
      </c>
      <c r="C21" s="6" t="n">
        <v>3834</v>
      </c>
    </row>
    <row r="22" spans="1:3">
      <c r="A22" s="4" t="s">
        <v>550</v>
      </c>
    </row>
    <row r="23" spans="1:3">
      <c r="A23" s="3" t="s">
        <v>543</v>
      </c>
    </row>
    <row r="24" spans="1:3">
      <c r="A24" s="4" t="s">
        <v>544</v>
      </c>
      <c r="B24" s="6" t="n">
        <v>2029</v>
      </c>
      <c r="C24" s="6" t="n">
        <v>2324</v>
      </c>
    </row>
    <row r="25" spans="1:3">
      <c r="A25" s="4" t="s">
        <v>546</v>
      </c>
      <c r="B25" s="6" t="n">
        <v>-80</v>
      </c>
      <c r="C25" s="6" t="n">
        <v>-74</v>
      </c>
    </row>
    <row r="26" spans="1:3">
      <c r="A26" s="4" t="s">
        <v>116</v>
      </c>
      <c r="B26" s="6" t="n">
        <v>-80</v>
      </c>
      <c r="C26" s="6" t="n">
        <v>-74</v>
      </c>
    </row>
    <row r="27" spans="1:3">
      <c r="A27" s="4" t="s">
        <v>547</v>
      </c>
      <c r="B27" s="7" t="n">
        <v>1949</v>
      </c>
      <c r="C27" s="7" t="n">
        <v>22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51</v>
      </c>
      <c r="B1" s="2" t="s">
        <v>1</v>
      </c>
    </row>
    <row r="2" spans="1:5">
      <c r="B2" s="2" t="s">
        <v>2</v>
      </c>
      <c r="C2" s="2" t="s">
        <v>77</v>
      </c>
      <c r="D2" s="2" t="s">
        <v>25</v>
      </c>
      <c r="E2" s="2" t="s">
        <v>473</v>
      </c>
    </row>
    <row r="3" spans="1:5">
      <c r="A3" s="3" t="s">
        <v>543</v>
      </c>
    </row>
    <row r="4" spans="1:5">
      <c r="A4" s="4" t="s">
        <v>552</v>
      </c>
      <c r="B4" s="7" t="n">
        <v>0</v>
      </c>
    </row>
    <row r="5" spans="1:5">
      <c r="A5" s="4" t="s">
        <v>545</v>
      </c>
      <c r="B5" s="6" t="n">
        <v>1253</v>
      </c>
      <c r="C5" s="7" t="n">
        <v>704</v>
      </c>
    </row>
    <row r="6" spans="1:5">
      <c r="A6" s="4" t="s">
        <v>121</v>
      </c>
      <c r="B6" s="6" t="n">
        <v>11</v>
      </c>
      <c r="C6" s="6" t="n">
        <v>-169</v>
      </c>
    </row>
    <row r="7" spans="1:5">
      <c r="A7" s="4" t="s">
        <v>121</v>
      </c>
      <c r="B7" s="6" t="n">
        <v>-46</v>
      </c>
      <c r="C7" s="6" t="n">
        <v>-42</v>
      </c>
    </row>
    <row r="8" spans="1:5">
      <c r="A8" s="4" t="s">
        <v>553</v>
      </c>
      <c r="B8" s="6" t="n">
        <v>0</v>
      </c>
      <c r="D8" s="7" t="n">
        <v>0</v>
      </c>
    </row>
    <row r="9" spans="1:5">
      <c r="A9" s="4" t="s">
        <v>554</v>
      </c>
      <c r="B9" s="6" t="n">
        <v>805</v>
      </c>
      <c r="C9" s="6" t="n">
        <v>2133</v>
      </c>
      <c r="D9" s="6" t="n">
        <v>-459</v>
      </c>
      <c r="E9" s="7" t="n">
        <v>1598</v>
      </c>
    </row>
    <row r="10" spans="1:5">
      <c r="A10" s="4" t="s">
        <v>555</v>
      </c>
      <c r="B10" s="6" t="n">
        <v>-668</v>
      </c>
      <c r="C10" s="6" t="n">
        <v>-495</v>
      </c>
      <c r="D10" s="7" t="n">
        <v>-622</v>
      </c>
      <c r="E10" s="7" t="n">
        <v>-453</v>
      </c>
    </row>
    <row r="11" spans="1:5">
      <c r="A11" s="4" t="s">
        <v>548</v>
      </c>
    </row>
    <row r="12" spans="1:5">
      <c r="A12" s="3" t="s">
        <v>543</v>
      </c>
    </row>
    <row r="13" spans="1:5">
      <c r="A13" s="4" t="s">
        <v>556</v>
      </c>
      <c r="B13" s="6" t="n">
        <v>0</v>
      </c>
    </row>
    <row r="14" spans="1:5">
      <c r="A14" s="4" t="s">
        <v>549</v>
      </c>
    </row>
    <row r="15" spans="1:5">
      <c r="A15" s="3" t="s">
        <v>543</v>
      </c>
    </row>
    <row r="16" spans="1:5">
      <c r="A16" s="4" t="s">
        <v>556</v>
      </c>
      <c r="B16" s="6" t="n">
        <v>1264</v>
      </c>
    </row>
    <row r="17" spans="1:5">
      <c r="A17" s="4" t="s">
        <v>550</v>
      </c>
    </row>
    <row r="18" spans="1:5">
      <c r="A18" s="3" t="s">
        <v>543</v>
      </c>
    </row>
    <row r="19" spans="1:5">
      <c r="A19" s="4" t="s">
        <v>556</v>
      </c>
      <c r="B19" s="7" t="n">
        <v>-46</v>
      </c>
      <c r="C19" s="7" t="n">
        <v>-1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7</v>
      </c>
      <c r="C1" s="2" t="s">
        <v>1</v>
      </c>
    </row>
    <row r="2" spans="1:4">
      <c r="C2" s="2" t="s">
        <v>2</v>
      </c>
      <c r="D2" s="2" t="s">
        <v>77</v>
      </c>
    </row>
    <row r="3" spans="1:4">
      <c r="A3" s="3" t="s">
        <v>558</v>
      </c>
    </row>
    <row r="4" spans="1:4">
      <c r="A4" s="4" t="s">
        <v>559</v>
      </c>
      <c r="C4" s="7" t="n">
        <v>83</v>
      </c>
      <c r="D4" s="7" t="n">
        <v>330</v>
      </c>
    </row>
    <row r="5" spans="1:4">
      <c r="A5" s="4" t="s">
        <v>560</v>
      </c>
      <c r="B5" s="4" t="s">
        <v>45</v>
      </c>
      <c r="C5" s="6" t="n">
        <v>80</v>
      </c>
      <c r="D5" s="6" t="n">
        <v>74</v>
      </c>
    </row>
    <row r="6" spans="1:4">
      <c r="A6" s="4" t="s">
        <v>561</v>
      </c>
      <c r="C6" s="6" t="n">
        <v>163</v>
      </c>
      <c r="D6" s="6" t="n">
        <v>404</v>
      </c>
    </row>
    <row r="7" spans="1:4">
      <c r="A7" s="4" t="s">
        <v>562</v>
      </c>
    </row>
    <row r="8" spans="1:4">
      <c r="A8" s="3" t="s">
        <v>558</v>
      </c>
    </row>
    <row r="9" spans="1:4">
      <c r="A9" s="4" t="s">
        <v>559</v>
      </c>
      <c r="C9" s="7" t="n">
        <v>83</v>
      </c>
      <c r="D9" s="7" t="n">
        <v>330</v>
      </c>
    </row>
    <row r="10" spans="1:4">
      <c r="A10" t="n"/>
    </row>
    <row r="11" spans="1:4">
      <c r="A11" s="4" t="s">
        <v>45</v>
      </c>
      <c r="B11" s="4" t="s">
        <v>118</v>
      </c>
    </row>
  </sheetData>
  <mergeCells count="4">
    <mergeCell ref="A1:B2"/>
    <mergeCell ref="C1:D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v>
      </c>
      <c r="C2" s="2" t="s">
        <v>77</v>
      </c>
    </row>
    <row r="3" spans="1:3">
      <c r="A3" s="3" t="s">
        <v>558</v>
      </c>
    </row>
    <row r="4" spans="1:3">
      <c r="A4" s="4" t="s">
        <v>564</v>
      </c>
      <c r="B4" s="7" t="n">
        <v>11</v>
      </c>
      <c r="C4" s="7" t="n">
        <v>-169</v>
      </c>
    </row>
    <row r="5" spans="1:3">
      <c r="A5" s="4" t="s">
        <v>565</v>
      </c>
      <c r="B5" s="6" t="n">
        <v>-46</v>
      </c>
      <c r="C5" s="6" t="n">
        <v>-42</v>
      </c>
    </row>
    <row r="6" spans="1:3">
      <c r="A6" s="4" t="s">
        <v>566</v>
      </c>
      <c r="B6" s="7" t="n">
        <v>35</v>
      </c>
      <c r="C6" s="7" t="n">
        <v>2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25</v>
      </c>
    </row>
    <row r="3" spans="1:3">
      <c r="A3" s="3" t="s">
        <v>568</v>
      </c>
    </row>
    <row r="4" spans="1:3">
      <c r="A4" s="4" t="s">
        <v>569</v>
      </c>
      <c r="B4" s="7" t="n">
        <v>7458</v>
      </c>
    </row>
    <row r="5" spans="1:3">
      <c r="A5" s="4" t="s">
        <v>43</v>
      </c>
      <c r="B5" s="6" t="n">
        <v>1003491</v>
      </c>
      <c r="C5" s="7" t="n">
        <v>996033</v>
      </c>
    </row>
    <row r="6" spans="1:3">
      <c r="A6" s="4" t="s">
        <v>570</v>
      </c>
      <c r="B6" s="6" t="n">
        <v>-507620</v>
      </c>
      <c r="C6" s="6" t="n">
        <v>-507620</v>
      </c>
    </row>
    <row r="7" spans="1:3">
      <c r="A7" s="4" t="s">
        <v>43</v>
      </c>
      <c r="B7" s="6" t="n">
        <v>495871</v>
      </c>
      <c r="C7" s="6" t="n">
        <v>488413</v>
      </c>
    </row>
    <row r="8" spans="1:3">
      <c r="A8" s="4" t="s">
        <v>267</v>
      </c>
    </row>
    <row r="9" spans="1:3">
      <c r="A9" s="3" t="s">
        <v>568</v>
      </c>
    </row>
    <row r="10" spans="1:3">
      <c r="A10" s="4" t="s">
        <v>43</v>
      </c>
      <c r="B10" s="6" t="n">
        <v>260540</v>
      </c>
      <c r="C10" s="6" t="n">
        <v>260540</v>
      </c>
    </row>
    <row r="11" spans="1:3">
      <c r="A11" s="4" t="s">
        <v>570</v>
      </c>
      <c r="B11" s="6" t="n">
        <v>-260540</v>
      </c>
      <c r="C11" s="6" t="n">
        <v>-260540</v>
      </c>
    </row>
    <row r="12" spans="1:3">
      <c r="A12" s="4" t="s">
        <v>571</v>
      </c>
    </row>
    <row r="13" spans="1:3">
      <c r="A13" s="3" t="s">
        <v>568</v>
      </c>
    </row>
    <row r="14" spans="1:3">
      <c r="A14" s="4" t="s">
        <v>569</v>
      </c>
      <c r="B14" s="6" t="n">
        <v>7458</v>
      </c>
    </row>
    <row r="15" spans="1:3">
      <c r="A15" s="4" t="s">
        <v>43</v>
      </c>
      <c r="B15" s="6" t="n">
        <v>222433</v>
      </c>
      <c r="C15" s="6" t="n">
        <v>214975</v>
      </c>
    </row>
    <row r="16" spans="1:3">
      <c r="A16" s="4" t="s">
        <v>43</v>
      </c>
      <c r="B16" s="6" t="n">
        <v>222433</v>
      </c>
      <c r="C16" s="6" t="n">
        <v>214975</v>
      </c>
    </row>
    <row r="17" spans="1:3">
      <c r="A17" s="4" t="s">
        <v>572</v>
      </c>
    </row>
    <row r="18" spans="1:3">
      <c r="A18" s="3" t="s">
        <v>568</v>
      </c>
    </row>
    <row r="19" spans="1:3">
      <c r="A19" s="4" t="s">
        <v>43</v>
      </c>
      <c r="B19" s="6" t="n">
        <v>158699</v>
      </c>
      <c r="C19" s="6" t="n">
        <v>158699</v>
      </c>
    </row>
    <row r="20" spans="1:3">
      <c r="A20" s="4" t="s">
        <v>570</v>
      </c>
      <c r="B20" s="6" t="n">
        <v>-148183</v>
      </c>
      <c r="C20" s="6" t="n">
        <v>-148183</v>
      </c>
    </row>
    <row r="21" spans="1:3">
      <c r="A21" s="4" t="s">
        <v>43</v>
      </c>
      <c r="B21" s="6" t="n">
        <v>10516</v>
      </c>
      <c r="C21" s="6" t="n">
        <v>10516</v>
      </c>
    </row>
    <row r="22" spans="1:3">
      <c r="A22" s="4" t="s">
        <v>270</v>
      </c>
    </row>
    <row r="23" spans="1:3">
      <c r="A23" s="3" t="s">
        <v>568</v>
      </c>
    </row>
    <row r="24" spans="1:3">
      <c r="A24" s="4" t="s">
        <v>43</v>
      </c>
      <c r="B24" s="6" t="n">
        <v>361819</v>
      </c>
      <c r="C24" s="6" t="n">
        <v>361819</v>
      </c>
    </row>
    <row r="25" spans="1:3">
      <c r="A25" s="4" t="s">
        <v>570</v>
      </c>
      <c r="B25" s="6" t="n">
        <v>-98897</v>
      </c>
      <c r="C25" s="6" t="n">
        <v>-98897</v>
      </c>
    </row>
    <row r="26" spans="1:3">
      <c r="A26" s="4" t="s">
        <v>43</v>
      </c>
      <c r="B26" s="7" t="n">
        <v>262922</v>
      </c>
      <c r="C26" s="7" t="n">
        <v>2629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26"/>
    <col customWidth="1" max="3" min="3" width="26"/>
  </cols>
  <sheetData>
    <row r="1" spans="1:3">
      <c r="A1" s="1" t="s">
        <v>573</v>
      </c>
      <c r="B1" s="2" t="s">
        <v>1</v>
      </c>
      <c r="C1" s="2" t="s">
        <v>312</v>
      </c>
    </row>
    <row r="2" spans="1:3">
      <c r="B2" s="2" t="s">
        <v>2</v>
      </c>
      <c r="C2" s="2" t="s">
        <v>25</v>
      </c>
    </row>
    <row r="3" spans="1:3">
      <c r="A3" s="3" t="s">
        <v>574</v>
      </c>
    </row>
    <row r="4" spans="1:3">
      <c r="A4" s="4" t="s">
        <v>575</v>
      </c>
      <c r="B4" s="7" t="n">
        <v>498264</v>
      </c>
      <c r="C4" s="7" t="n">
        <v>543004</v>
      </c>
    </row>
    <row r="5" spans="1:3">
      <c r="A5" s="4" t="s">
        <v>576</v>
      </c>
      <c r="B5" s="6" t="n">
        <v>274990</v>
      </c>
      <c r="C5" s="6" t="n">
        <v>303173</v>
      </c>
    </row>
    <row r="6" spans="1:3">
      <c r="A6" s="4" t="s">
        <v>577</v>
      </c>
      <c r="B6" s="7" t="n">
        <v>223274</v>
      </c>
      <c r="C6" s="7" t="n">
        <v>239831</v>
      </c>
    </row>
    <row r="7" spans="1:3">
      <c r="A7" s="4" t="s">
        <v>578</v>
      </c>
      <c r="B7" s="4" t="s">
        <v>579</v>
      </c>
      <c r="C7" s="4" t="s">
        <v>580</v>
      </c>
    </row>
    <row r="8" spans="1:3">
      <c r="A8" s="4" t="s">
        <v>299</v>
      </c>
    </row>
    <row r="9" spans="1:3">
      <c r="A9" s="3" t="s">
        <v>574</v>
      </c>
    </row>
    <row r="10" spans="1:3">
      <c r="A10" s="4" t="s">
        <v>575</v>
      </c>
      <c r="B10" s="7" t="n">
        <v>333947</v>
      </c>
      <c r="C10" s="7" t="n">
        <v>379778</v>
      </c>
    </row>
    <row r="11" spans="1:3">
      <c r="A11" s="4" t="s">
        <v>576</v>
      </c>
      <c r="B11" s="6" t="n">
        <v>186118</v>
      </c>
      <c r="C11" s="6" t="n">
        <v>220306</v>
      </c>
    </row>
    <row r="12" spans="1:3">
      <c r="A12" s="4" t="s">
        <v>577</v>
      </c>
      <c r="B12" s="7" t="n">
        <v>147829</v>
      </c>
      <c r="C12" s="7" t="n">
        <v>159472</v>
      </c>
    </row>
    <row r="13" spans="1:3">
      <c r="A13" s="4" t="s">
        <v>578</v>
      </c>
      <c r="B13" s="4" t="s">
        <v>581</v>
      </c>
      <c r="C13" s="4" t="s">
        <v>581</v>
      </c>
    </row>
    <row r="14" spans="1:3">
      <c r="A14" s="4" t="s">
        <v>301</v>
      </c>
    </row>
    <row r="15" spans="1:3">
      <c r="A15" s="3" t="s">
        <v>574</v>
      </c>
    </row>
    <row r="16" spans="1:3">
      <c r="A16" s="4" t="s">
        <v>575</v>
      </c>
      <c r="B16" s="7" t="n">
        <v>110658</v>
      </c>
      <c r="C16" s="7" t="n">
        <v>110340</v>
      </c>
    </row>
    <row r="17" spans="1:3">
      <c r="A17" s="4" t="s">
        <v>576</v>
      </c>
      <c r="B17" s="6" t="n">
        <v>68114</v>
      </c>
      <c r="C17" s="6" t="n">
        <v>63718</v>
      </c>
    </row>
    <row r="18" spans="1:3">
      <c r="A18" s="4" t="s">
        <v>577</v>
      </c>
      <c r="B18" s="7" t="n">
        <v>42544</v>
      </c>
      <c r="C18" s="7" t="n">
        <v>46622</v>
      </c>
    </row>
    <row r="19" spans="1:3">
      <c r="A19" s="4" t="s">
        <v>578</v>
      </c>
      <c r="B19" s="4" t="s">
        <v>582</v>
      </c>
      <c r="C19" s="4" t="s">
        <v>582</v>
      </c>
    </row>
    <row r="20" spans="1:3">
      <c r="A20" s="4" t="s">
        <v>303</v>
      </c>
    </row>
    <row r="21" spans="1:3">
      <c r="A21" s="3" t="s">
        <v>574</v>
      </c>
    </row>
    <row r="22" spans="1:3">
      <c r="A22" s="4" t="s">
        <v>575</v>
      </c>
      <c r="B22" s="7" t="n">
        <v>53169</v>
      </c>
      <c r="C22" s="7" t="n">
        <v>52396</v>
      </c>
    </row>
    <row r="23" spans="1:3">
      <c r="A23" s="4" t="s">
        <v>576</v>
      </c>
      <c r="B23" s="6" t="n">
        <v>20468</v>
      </c>
      <c r="C23" s="6" t="n">
        <v>18879</v>
      </c>
    </row>
    <row r="24" spans="1:3">
      <c r="A24" s="4" t="s">
        <v>577</v>
      </c>
      <c r="B24" s="7" t="n">
        <v>32701</v>
      </c>
      <c r="C24" s="7" t="n">
        <v>33517</v>
      </c>
    </row>
    <row r="25" spans="1:3">
      <c r="A25" s="4" t="s">
        <v>578</v>
      </c>
      <c r="B25" s="4" t="s">
        <v>583</v>
      </c>
      <c r="C25" s="4" t="s">
        <v>583</v>
      </c>
    </row>
    <row r="26" spans="1:3">
      <c r="A26" s="4" t="s">
        <v>584</v>
      </c>
    </row>
    <row r="27" spans="1:3">
      <c r="A27" s="3" t="s">
        <v>574</v>
      </c>
    </row>
    <row r="28" spans="1:3">
      <c r="A28" s="4" t="s">
        <v>575</v>
      </c>
      <c r="B28" s="7" t="n">
        <v>320</v>
      </c>
      <c r="C28" s="7" t="n">
        <v>320</v>
      </c>
    </row>
    <row r="29" spans="1:3">
      <c r="A29" s="4" t="s">
        <v>576</v>
      </c>
      <c r="B29" s="6" t="n">
        <v>120</v>
      </c>
      <c r="C29" s="6" t="n">
        <v>100</v>
      </c>
    </row>
    <row r="30" spans="1:3">
      <c r="A30" s="4" t="s">
        <v>577</v>
      </c>
      <c r="B30" s="7" t="n">
        <v>200</v>
      </c>
      <c r="C30" s="7" t="n">
        <v>220</v>
      </c>
    </row>
    <row r="31" spans="1:3">
      <c r="A31" s="4" t="s">
        <v>578</v>
      </c>
      <c r="B31" s="4" t="s">
        <v>505</v>
      </c>
      <c r="C31" s="4" t="s">
        <v>505</v>
      </c>
    </row>
    <row r="32" spans="1:3">
      <c r="A32" s="4" t="s">
        <v>585</v>
      </c>
    </row>
    <row r="33" spans="1:3">
      <c r="A33" s="3" t="s">
        <v>574</v>
      </c>
    </row>
    <row r="34" spans="1:3">
      <c r="A34" s="4" t="s">
        <v>575</v>
      </c>
      <c r="B34" s="7" t="n">
        <v>170</v>
      </c>
      <c r="C34" s="7" t="n">
        <v>170</v>
      </c>
    </row>
    <row r="35" spans="1:3">
      <c r="A35" s="4" t="s">
        <v>576</v>
      </c>
      <c r="B35" s="7" t="n">
        <v>170</v>
      </c>
      <c r="C35" s="7" t="n">
        <v>170</v>
      </c>
    </row>
    <row r="36" spans="1:3">
      <c r="A36" s="4" t="s">
        <v>578</v>
      </c>
      <c r="B36" s="4" t="s">
        <v>586</v>
      </c>
      <c r="C36" s="4" t="s">
        <v>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100</v>
      </c>
      <c r="B4" s="7" t="n">
        <v>49986</v>
      </c>
      <c r="C4" s="7" t="n">
        <v>32787</v>
      </c>
    </row>
    <row r="5" spans="1:3">
      <c r="A5" s="3" t="s">
        <v>125</v>
      </c>
    </row>
    <row r="6" spans="1:3">
      <c r="A6" s="4" t="s">
        <v>126</v>
      </c>
      <c r="B6" s="6" t="n">
        <v>16192</v>
      </c>
      <c r="C6" s="6" t="n">
        <v>19345</v>
      </c>
    </row>
    <row r="7" spans="1:3">
      <c r="A7" s="4" t="s">
        <v>127</v>
      </c>
      <c r="B7" s="6" t="n">
        <v>20470</v>
      </c>
      <c r="C7" s="6" t="n">
        <v>15139</v>
      </c>
    </row>
    <row r="8" spans="1:3">
      <c r="A8" s="4" t="s">
        <v>128</v>
      </c>
      <c r="B8" s="6" t="n">
        <v>7925</v>
      </c>
      <c r="C8" s="6" t="n">
        <v>7963</v>
      </c>
    </row>
    <row r="9" spans="1:3">
      <c r="A9" s="4" t="s">
        <v>129</v>
      </c>
      <c r="B9" s="6" t="n">
        <v>4373</v>
      </c>
      <c r="C9" s="6" t="n">
        <v>1440</v>
      </c>
    </row>
    <row r="10" spans="1:3">
      <c r="A10" s="4" t="s">
        <v>130</v>
      </c>
      <c r="B10" s="6" t="n">
        <v>1173</v>
      </c>
    </row>
    <row r="11" spans="1:3">
      <c r="A11" s="4" t="s">
        <v>131</v>
      </c>
      <c r="B11" s="6" t="n">
        <v>-5496</v>
      </c>
      <c r="C11" s="6" t="n">
        <v>-1831</v>
      </c>
    </row>
    <row r="12" spans="1:3">
      <c r="A12" s="4" t="s">
        <v>132</v>
      </c>
      <c r="B12" s="6" t="n">
        <v>-1193</v>
      </c>
    </row>
    <row r="13" spans="1:3">
      <c r="A13" s="4" t="s">
        <v>133</v>
      </c>
      <c r="C13" s="6" t="n">
        <v>-4782</v>
      </c>
    </row>
    <row r="14" spans="1:3">
      <c r="A14" s="4" t="s">
        <v>134</v>
      </c>
      <c r="B14" s="6" t="n">
        <v>484</v>
      </c>
      <c r="C14" s="6" t="n">
        <v>-1417</v>
      </c>
    </row>
    <row r="15" spans="1:3">
      <c r="A15" s="3" t="s">
        <v>135</v>
      </c>
    </row>
    <row r="16" spans="1:3">
      <c r="A16" s="4" t="s">
        <v>136</v>
      </c>
      <c r="B16" s="6" t="n">
        <v>-42552</v>
      </c>
      <c r="C16" s="6" t="n">
        <v>-24749</v>
      </c>
    </row>
    <row r="17" spans="1:3">
      <c r="A17" s="4" t="s">
        <v>137</v>
      </c>
      <c r="B17" s="6" t="n">
        <v>-702</v>
      </c>
      <c r="C17" s="6" t="n">
        <v>5960</v>
      </c>
    </row>
    <row r="18" spans="1:3">
      <c r="A18" s="4" t="s">
        <v>138</v>
      </c>
      <c r="B18" s="6" t="n">
        <v>-1148</v>
      </c>
      <c r="C18" s="6" t="n">
        <v>3146</v>
      </c>
    </row>
    <row r="19" spans="1:3">
      <c r="A19" s="4" t="s">
        <v>139</v>
      </c>
      <c r="B19" s="6" t="n">
        <v>-7626</v>
      </c>
      <c r="C19" s="6" t="n">
        <v>-20150</v>
      </c>
    </row>
    <row r="20" spans="1:3">
      <c r="A20" s="4" t="s">
        <v>49</v>
      </c>
      <c r="B20" s="6" t="n">
        <v>-13836</v>
      </c>
      <c r="C20" s="6" t="n">
        <v>1038</v>
      </c>
    </row>
    <row r="21" spans="1:3">
      <c r="A21" s="4" t="s">
        <v>140</v>
      </c>
      <c r="B21" s="6" t="n">
        <v>-1250</v>
      </c>
      <c r="C21" s="6" t="n">
        <v>-1019</v>
      </c>
    </row>
    <row r="22" spans="1:3">
      <c r="A22" s="4" t="s">
        <v>141</v>
      </c>
      <c r="B22" s="6" t="n">
        <v>-52</v>
      </c>
      <c r="C22" s="6" t="n">
        <v>4662</v>
      </c>
    </row>
    <row r="23" spans="1:3">
      <c r="A23" s="4" t="s">
        <v>142</v>
      </c>
      <c r="B23" s="6" t="n">
        <v>26748</v>
      </c>
      <c r="C23" s="6" t="n">
        <v>37532</v>
      </c>
    </row>
    <row r="24" spans="1:3">
      <c r="A24" s="3" t="s">
        <v>143</v>
      </c>
    </row>
    <row r="25" spans="1:3">
      <c r="A25" s="4" t="s">
        <v>144</v>
      </c>
      <c r="B25" s="6" t="n">
        <v>-20334</v>
      </c>
      <c r="C25" s="6" t="n">
        <v>-21149</v>
      </c>
    </row>
    <row r="26" spans="1:3">
      <c r="A26" s="4" t="s">
        <v>145</v>
      </c>
      <c r="B26" s="6" t="n">
        <v>-221778</v>
      </c>
      <c r="C26" s="6" t="n">
        <v>-335635</v>
      </c>
    </row>
    <row r="27" spans="1:3">
      <c r="A27" s="4" t="s">
        <v>146</v>
      </c>
      <c r="B27" s="6" t="n">
        <v>239370</v>
      </c>
      <c r="C27" s="6" t="n">
        <v>148639</v>
      </c>
    </row>
    <row r="28" spans="1:3">
      <c r="A28" s="4" t="s">
        <v>147</v>
      </c>
      <c r="B28" s="6" t="n">
        <v>73458</v>
      </c>
      <c r="C28" s="6" t="n">
        <v>140222</v>
      </c>
    </row>
    <row r="29" spans="1:3">
      <c r="A29" s="4" t="s">
        <v>148</v>
      </c>
      <c r="C29" s="6" t="n">
        <v>4782</v>
      </c>
    </row>
    <row r="30" spans="1:3">
      <c r="A30" s="4" t="s">
        <v>149</v>
      </c>
      <c r="C30" s="6" t="n">
        <v>1098</v>
      </c>
    </row>
    <row r="31" spans="1:3">
      <c r="A31" s="4" t="s">
        <v>150</v>
      </c>
      <c r="B31" s="6" t="n">
        <v>70716</v>
      </c>
      <c r="C31" s="6" t="n">
        <v>-62043</v>
      </c>
    </row>
    <row r="32" spans="1:3">
      <c r="A32" s="3" t="s">
        <v>151</v>
      </c>
    </row>
    <row r="33" spans="1:3">
      <c r="A33" s="4" t="s">
        <v>152</v>
      </c>
      <c r="B33" s="6" t="n">
        <v>9140</v>
      </c>
      <c r="C33" s="6" t="n">
        <v>8899</v>
      </c>
    </row>
    <row r="34" spans="1:3">
      <c r="A34" s="4" t="s">
        <v>153</v>
      </c>
      <c r="B34" s="6" t="n">
        <v>-28001</v>
      </c>
      <c r="C34" s="6" t="n">
        <v>-46650</v>
      </c>
    </row>
    <row r="35" spans="1:3">
      <c r="A35" s="4" t="s">
        <v>154</v>
      </c>
      <c r="B35" s="6" t="n">
        <v>-12253</v>
      </c>
      <c r="C35" s="6" t="n">
        <v>-13049</v>
      </c>
    </row>
    <row r="36" spans="1:3">
      <c r="A36" s="4" t="s">
        <v>155</v>
      </c>
      <c r="B36" s="6" t="n">
        <v>-11697</v>
      </c>
    </row>
    <row r="37" spans="1:3">
      <c r="A37" s="4" t="s">
        <v>156</v>
      </c>
      <c r="B37" s="6" t="n">
        <v>-42811</v>
      </c>
      <c r="C37" s="6" t="n">
        <v>-50800</v>
      </c>
    </row>
    <row r="38" spans="1:3">
      <c r="A38" s="4" t="s">
        <v>157</v>
      </c>
      <c r="B38" s="6" t="n">
        <v>54653</v>
      </c>
      <c r="C38" s="6" t="n">
        <v>-75311</v>
      </c>
    </row>
    <row r="39" spans="1:3">
      <c r="A39" s="4" t="s">
        <v>158</v>
      </c>
      <c r="B39" s="6" t="n">
        <v>264705</v>
      </c>
      <c r="C39" s="6" t="n">
        <v>294256</v>
      </c>
    </row>
    <row r="40" spans="1:3">
      <c r="A40" s="4" t="s">
        <v>159</v>
      </c>
      <c r="B40" s="7" t="n">
        <v>319358</v>
      </c>
      <c r="C40" s="7" t="n">
        <v>2189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7</v>
      </c>
      <c r="B1" s="2" t="s">
        <v>1</v>
      </c>
    </row>
    <row r="2" spans="1:3">
      <c r="B2" s="2" t="s">
        <v>2</v>
      </c>
      <c r="C2" s="2" t="s">
        <v>77</v>
      </c>
    </row>
    <row r="3" spans="1:3">
      <c r="A3" s="3" t="s">
        <v>588</v>
      </c>
    </row>
    <row r="4" spans="1:3">
      <c r="A4" s="4" t="s">
        <v>589</v>
      </c>
      <c r="B4" s="7" t="n">
        <v>19994</v>
      </c>
      <c r="C4" s="7" t="n">
        <v>138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90</v>
      </c>
      <c r="B1" s="2" t="s">
        <v>393</v>
      </c>
    </row>
    <row r="2" spans="1:2">
      <c r="A2" s="3" t="s">
        <v>574</v>
      </c>
    </row>
    <row r="3" spans="1:2">
      <c r="A3" s="4" t="s">
        <v>591</v>
      </c>
      <c r="B3" s="7" t="n">
        <v>60547</v>
      </c>
    </row>
    <row r="4" spans="1:2">
      <c r="A4" s="6" t="n">
        <v>2017</v>
      </c>
      <c r="B4" s="6" t="n">
        <v>71899</v>
      </c>
    </row>
    <row r="5" spans="1:2">
      <c r="A5" s="6" t="n">
        <v>2018</v>
      </c>
      <c r="B5" s="6" t="n">
        <v>45160</v>
      </c>
    </row>
    <row r="6" spans="1:2">
      <c r="A6" s="6" t="n">
        <v>2019</v>
      </c>
      <c r="B6" s="6" t="n">
        <v>24260</v>
      </c>
    </row>
    <row r="7" spans="1:2">
      <c r="A7" s="6" t="n">
        <v>2020</v>
      </c>
      <c r="B7" s="6" t="n">
        <v>10304</v>
      </c>
    </row>
    <row r="8" spans="1:2">
      <c r="A8" s="4" t="s">
        <v>592</v>
      </c>
      <c r="B8" s="7" t="n">
        <v>111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3</v>
      </c>
      <c r="B1" s="2" t="s">
        <v>1</v>
      </c>
    </row>
    <row r="2" spans="1:3">
      <c r="B2" s="2" t="s">
        <v>2</v>
      </c>
      <c r="C2" s="2" t="s">
        <v>77</v>
      </c>
    </row>
    <row r="3" spans="1:3">
      <c r="A3" s="3" t="s">
        <v>594</v>
      </c>
    </row>
    <row r="4" spans="1:3">
      <c r="A4" s="4" t="s">
        <v>595</v>
      </c>
      <c r="B4" s="7" t="n">
        <v>49986</v>
      </c>
      <c r="C4" s="7" t="n">
        <v>32787</v>
      </c>
    </row>
    <row r="5" spans="1:3">
      <c r="A5" s="4" t="s">
        <v>104</v>
      </c>
      <c r="B5" s="6" t="n">
        <v>204271</v>
      </c>
      <c r="C5" s="6" t="n">
        <v>217187</v>
      </c>
    </row>
    <row r="6" spans="1:3">
      <c r="A6" s="4" t="s">
        <v>596</v>
      </c>
      <c r="B6" s="6" t="n">
        <v>9</v>
      </c>
      <c r="C6" s="6" t="n">
        <v>28</v>
      </c>
    </row>
    <row r="7" spans="1:3">
      <c r="A7" s="4" t="s">
        <v>597</v>
      </c>
      <c r="B7" s="6" t="n">
        <v>1461</v>
      </c>
      <c r="C7" s="6" t="n">
        <v>1625</v>
      </c>
    </row>
    <row r="8" spans="1:3">
      <c r="A8" s="4" t="s">
        <v>105</v>
      </c>
      <c r="B8" s="6" t="n">
        <v>205732</v>
      </c>
      <c r="C8" s="6" t="n">
        <v>218812</v>
      </c>
    </row>
    <row r="9" spans="1:3">
      <c r="A9" s="4" t="s">
        <v>598</v>
      </c>
      <c r="B9" s="9" t="n">
        <v>0.24</v>
      </c>
      <c r="C9" s="9" t="n">
        <v>0.15</v>
      </c>
    </row>
    <row r="10" spans="1:3">
      <c r="A10" s="4" t="s">
        <v>599</v>
      </c>
      <c r="B10" s="9" t="n">
        <v>0.24</v>
      </c>
      <c r="C10" s="9" t="n">
        <v>0.15</v>
      </c>
    </row>
    <row r="11" spans="1:3">
      <c r="A11" s="4" t="s">
        <v>600</v>
      </c>
    </row>
    <row r="12" spans="1:3">
      <c r="A12" s="3" t="s">
        <v>594</v>
      </c>
    </row>
    <row r="13" spans="1:3">
      <c r="A13" s="4" t="s">
        <v>601</v>
      </c>
      <c r="B13" s="6" t="n">
        <v>965</v>
      </c>
      <c r="C13" s="6" t="n">
        <v>901</v>
      </c>
    </row>
    <row r="14" spans="1:3">
      <c r="A14" s="4" t="s">
        <v>241</v>
      </c>
    </row>
    <row r="15" spans="1:3">
      <c r="A15" s="3" t="s">
        <v>594</v>
      </c>
    </row>
    <row r="16" spans="1:3">
      <c r="A16" s="4" t="s">
        <v>601</v>
      </c>
      <c r="B16" s="6" t="n">
        <v>487</v>
      </c>
      <c r="C16" s="6" t="n">
        <v>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2</v>
      </c>
      <c r="B1" s="2" t="s">
        <v>1</v>
      </c>
    </row>
    <row r="2" spans="1:3">
      <c r="B2" s="2" t="s">
        <v>2</v>
      </c>
      <c r="C2" s="2" t="s">
        <v>77</v>
      </c>
    </row>
    <row r="3" spans="1:3">
      <c r="A3" s="3" t="s">
        <v>594</v>
      </c>
    </row>
    <row r="4" spans="1:3">
      <c r="A4" s="4" t="s">
        <v>603</v>
      </c>
      <c r="B4" s="10" t="n">
        <v>0.3</v>
      </c>
      <c r="C4" s="10" t="n">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9"/>
  </cols>
  <sheetData>
    <row r="1" spans="1:2">
      <c r="A1" s="1" t="s">
        <v>604</v>
      </c>
      <c r="B1" s="2" t="s">
        <v>1</v>
      </c>
    </row>
    <row r="2" spans="1:2">
      <c r="B2" s="2" t="s">
        <v>605</v>
      </c>
    </row>
    <row r="3" spans="1:2">
      <c r="A3" s="3" t="s">
        <v>606</v>
      </c>
    </row>
    <row r="4" spans="1:2">
      <c r="A4" s="4" t="s">
        <v>130</v>
      </c>
      <c r="B4" s="7" t="n">
        <v>1173</v>
      </c>
    </row>
    <row r="5" spans="1:2">
      <c r="A5" s="4" t="s">
        <v>607</v>
      </c>
    </row>
    <row r="6" spans="1:2">
      <c r="A6" s="3" t="s">
        <v>606</v>
      </c>
    </row>
    <row r="7" spans="1:2">
      <c r="A7" s="4" t="s">
        <v>608</v>
      </c>
      <c r="B7" s="7" t="n">
        <v>400</v>
      </c>
    </row>
    <row r="8" spans="1:2">
      <c r="A8" s="4" t="s">
        <v>609</v>
      </c>
      <c r="B8" s="6" t="n">
        <v>12</v>
      </c>
    </row>
    <row r="9" spans="1:2">
      <c r="A9" s="4" t="s">
        <v>277</v>
      </c>
    </row>
    <row r="10" spans="1:2">
      <c r="A10" s="3" t="s">
        <v>606</v>
      </c>
    </row>
    <row r="11" spans="1:2">
      <c r="A11" s="4" t="s">
        <v>130</v>
      </c>
      <c r="B11" s="7" t="n">
        <v>1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610</v>
      </c>
      <c r="B1" s="2" t="s">
        <v>1</v>
      </c>
    </row>
    <row r="2" spans="1:2">
      <c r="B2" s="2" t="s">
        <v>393</v>
      </c>
    </row>
    <row r="3" spans="1:2">
      <c r="A3" s="4" t="s">
        <v>611</v>
      </c>
    </row>
    <row r="4" spans="1:2">
      <c r="A4" s="3" t="s">
        <v>612</v>
      </c>
    </row>
    <row r="5" spans="1:2">
      <c r="A5" s="4" t="s">
        <v>613</v>
      </c>
      <c r="B5" s="12" t="n">
        <v>0.7</v>
      </c>
    </row>
    <row r="6" spans="1:2">
      <c r="A6" s="4" t="s">
        <v>614</v>
      </c>
    </row>
    <row r="7" spans="1:2">
      <c r="A7" s="3" t="s">
        <v>612</v>
      </c>
    </row>
    <row r="8" spans="1:2">
      <c r="A8" s="4" t="s">
        <v>613</v>
      </c>
      <c r="B8" s="12" t="n">
        <v>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5</v>
      </c>
      <c r="B1" s="2" t="s">
        <v>1</v>
      </c>
    </row>
    <row r="2" spans="1:3">
      <c r="B2" s="2" t="s">
        <v>2</v>
      </c>
      <c r="C2" s="2" t="s">
        <v>77</v>
      </c>
    </row>
    <row r="3" spans="1:3">
      <c r="A3" s="3" t="s">
        <v>612</v>
      </c>
    </row>
    <row r="4" spans="1:3">
      <c r="A4" s="4" t="s">
        <v>616</v>
      </c>
      <c r="B4" s="7" t="n">
        <v>-1193</v>
      </c>
    </row>
    <row r="5" spans="1:3">
      <c r="A5" s="4" t="s">
        <v>617</v>
      </c>
    </row>
    <row r="6" spans="1:3">
      <c r="A6" s="3" t="s">
        <v>612</v>
      </c>
    </row>
    <row r="7" spans="1:3">
      <c r="A7" s="4" t="s">
        <v>618</v>
      </c>
      <c r="B7" s="6" t="n">
        <v>576</v>
      </c>
      <c r="C7" s="7" t="n">
        <v>616</v>
      </c>
    </row>
    <row r="8" spans="1:3">
      <c r="A8" s="4" t="s">
        <v>619</v>
      </c>
      <c r="B8" s="6" t="n">
        <v>3414</v>
      </c>
      <c r="C8" s="6" t="n">
        <v>3282</v>
      </c>
    </row>
    <row r="9" spans="1:3">
      <c r="A9" s="4" t="s">
        <v>620</v>
      </c>
      <c r="B9" s="6" t="n">
        <v>-3443</v>
      </c>
      <c r="C9" s="6" t="n">
        <v>-3624</v>
      </c>
    </row>
    <row r="10" spans="1:3">
      <c r="A10" s="4" t="s">
        <v>621</v>
      </c>
      <c r="B10" s="6" t="n">
        <v>24</v>
      </c>
      <c r="C10" s="6" t="n">
        <v>33</v>
      </c>
    </row>
    <row r="11" spans="1:3">
      <c r="A11" s="4" t="s">
        <v>616</v>
      </c>
      <c r="B11" s="6" t="n">
        <v>-1193</v>
      </c>
    </row>
    <row r="12" spans="1:3">
      <c r="A12" s="4" t="s">
        <v>622</v>
      </c>
      <c r="B12" s="6" t="n">
        <v>-622</v>
      </c>
      <c r="C12" s="6" t="n">
        <v>307</v>
      </c>
    </row>
    <row r="13" spans="1:3">
      <c r="A13" s="4" t="s">
        <v>614</v>
      </c>
    </row>
    <row r="14" spans="1:3">
      <c r="A14" s="3" t="s">
        <v>612</v>
      </c>
    </row>
    <row r="15" spans="1:3">
      <c r="A15" s="4" t="s">
        <v>618</v>
      </c>
      <c r="B15" s="6" t="n">
        <v>207</v>
      </c>
      <c r="C15" s="6" t="n">
        <v>247</v>
      </c>
    </row>
    <row r="16" spans="1:3">
      <c r="A16" s="4" t="s">
        <v>619</v>
      </c>
      <c r="B16" s="6" t="n">
        <v>206</v>
      </c>
      <c r="C16" s="6" t="n">
        <v>358</v>
      </c>
    </row>
    <row r="17" spans="1:3">
      <c r="A17" s="4" t="s">
        <v>620</v>
      </c>
      <c r="B17" s="6" t="n">
        <v>-5</v>
      </c>
      <c r="C17" s="6" t="n">
        <v>-195</v>
      </c>
    </row>
    <row r="18" spans="1:3">
      <c r="A18" s="4" t="s">
        <v>623</v>
      </c>
      <c r="B18" s="6" t="n">
        <v>-239</v>
      </c>
    </row>
    <row r="19" spans="1:3">
      <c r="A19" s="4" t="s">
        <v>622</v>
      </c>
      <c r="B19" s="6" t="n">
        <v>169</v>
      </c>
      <c r="C19" s="6" t="n">
        <v>410</v>
      </c>
    </row>
    <row r="20" spans="1:3">
      <c r="A20" s="4" t="s">
        <v>260</v>
      </c>
    </row>
    <row r="21" spans="1:3">
      <c r="A21" s="3" t="s">
        <v>612</v>
      </c>
    </row>
    <row r="22" spans="1:3">
      <c r="A22" s="4" t="s">
        <v>618</v>
      </c>
      <c r="B22" s="6" t="n">
        <v>10</v>
      </c>
      <c r="C22" s="6" t="n">
        <v>12</v>
      </c>
    </row>
    <row r="23" spans="1:3">
      <c r="A23" s="4" t="s">
        <v>619</v>
      </c>
      <c r="B23" s="6" t="n">
        <v>56</v>
      </c>
      <c r="C23" s="6" t="n">
        <v>59</v>
      </c>
    </row>
    <row r="24" spans="1:3">
      <c r="A24" s="4" t="s">
        <v>621</v>
      </c>
      <c r="B24" s="6" t="n">
        <v>-150</v>
      </c>
      <c r="C24" s="6" t="n">
        <v>-149</v>
      </c>
    </row>
    <row r="25" spans="1:3">
      <c r="A25" s="4" t="s">
        <v>622</v>
      </c>
      <c r="B25" s="7" t="n">
        <v>-84</v>
      </c>
      <c r="C25" s="7" t="n">
        <v>-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624</v>
      </c>
      <c r="B1" s="2" t="s">
        <v>393</v>
      </c>
    </row>
    <row r="2" spans="1:2">
      <c r="A2" s="3" t="s">
        <v>625</v>
      </c>
    </row>
    <row r="3" spans="1:2">
      <c r="A3" s="4" t="s">
        <v>626</v>
      </c>
      <c r="B3" s="12" t="n">
        <v>235.3</v>
      </c>
    </row>
    <row r="4" spans="1:2">
      <c r="A4" s="4" t="s">
        <v>627</v>
      </c>
      <c r="B4" s="12" t="n">
        <v>23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628</v>
      </c>
      <c r="B1" s="2" t="s">
        <v>1</v>
      </c>
    </row>
    <row r="2" spans="1:4">
      <c r="B2" s="2" t="s">
        <v>2</v>
      </c>
      <c r="C2" s="2" t="s">
        <v>77</v>
      </c>
      <c r="D2" s="2" t="s">
        <v>25</v>
      </c>
    </row>
    <row r="3" spans="1:4">
      <c r="A3" s="3" t="s">
        <v>629</v>
      </c>
    </row>
    <row r="4" spans="1:4">
      <c r="A4" s="4" t="s">
        <v>630</v>
      </c>
      <c r="B4" s="4" t="s">
        <v>631</v>
      </c>
      <c r="C4" s="4" t="s">
        <v>632</v>
      </c>
    </row>
    <row r="5" spans="1:4">
      <c r="A5" s="4" t="s">
        <v>633</v>
      </c>
      <c r="B5" s="4" t="s">
        <v>634</v>
      </c>
    </row>
    <row r="6" spans="1:4">
      <c r="A6" s="4" t="s">
        <v>635</v>
      </c>
      <c r="B6" s="12" t="n">
        <v>0.4</v>
      </c>
    </row>
    <row r="7" spans="1:4">
      <c r="A7" s="4" t="s">
        <v>636</v>
      </c>
      <c r="B7" s="10" t="n">
        <v>2.5</v>
      </c>
      <c r="C7" s="12" t="n">
        <v>-1.2</v>
      </c>
    </row>
    <row r="8" spans="1:4">
      <c r="A8" s="4" t="s">
        <v>637</v>
      </c>
      <c r="B8" s="10" t="n">
        <v>1.2</v>
      </c>
    </row>
    <row r="9" spans="1:4">
      <c r="A9" s="4" t="s">
        <v>28</v>
      </c>
      <c r="B9" s="10" t="n">
        <v>0.9</v>
      </c>
    </row>
    <row r="10" spans="1:4">
      <c r="A10" s="4" t="s">
        <v>638</v>
      </c>
      <c r="C10" s="10" t="n">
        <v>0.5</v>
      </c>
    </row>
    <row r="11" spans="1:4">
      <c r="A11" s="4" t="s">
        <v>639</v>
      </c>
      <c r="B11" s="10" t="n">
        <v>35.2</v>
      </c>
      <c r="D11" s="12" t="n">
        <v>33.7</v>
      </c>
    </row>
    <row r="12" spans="1:4">
      <c r="A12" s="4" t="s">
        <v>640</v>
      </c>
      <c r="B12" s="10" t="n">
        <v>1.5</v>
      </c>
    </row>
    <row r="13" spans="1:4">
      <c r="A13" s="4" t="s">
        <v>641</v>
      </c>
      <c r="B13" s="10" t="n">
        <v>-9.1</v>
      </c>
    </row>
    <row r="14" spans="1:4">
      <c r="A14" s="4" t="s">
        <v>642</v>
      </c>
      <c r="B14" s="10" t="n">
        <v>0.8</v>
      </c>
      <c r="D14" s="12" t="n">
        <v>0.5</v>
      </c>
    </row>
    <row r="15" spans="1:4">
      <c r="A15" s="4" t="s">
        <v>643</v>
      </c>
      <c r="B15" s="10" t="n">
        <v>0.3</v>
      </c>
    </row>
    <row r="16" spans="1:4">
      <c r="A16" s="4" t="s">
        <v>644</v>
      </c>
      <c r="B16" s="12" t="n">
        <v>2.6</v>
      </c>
      <c r="C16" s="12" t="n">
        <v>1.1</v>
      </c>
    </row>
    <row r="17" spans="1:4">
      <c r="A17" s="4" t="s">
        <v>645</v>
      </c>
      <c r="B17" s="9" t="n">
        <v>0.01</v>
      </c>
    </row>
    <row r="18" spans="1:4">
      <c r="A18" s="4" t="s">
        <v>646</v>
      </c>
      <c r="B18" s="4" t="s">
        <v>6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48</v>
      </c>
      <c r="B1" s="2" t="s">
        <v>1</v>
      </c>
    </row>
    <row r="2" spans="1:2">
      <c r="B2" s="2" t="s">
        <v>649</v>
      </c>
    </row>
    <row r="3" spans="1:2">
      <c r="A3" s="3" t="s">
        <v>650</v>
      </c>
    </row>
    <row r="4" spans="1:2">
      <c r="A4" s="4" t="s">
        <v>651</v>
      </c>
      <c r="B4" s="6"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4"/>
    <col customWidth="1" max="7" min="7" width="14"/>
  </cols>
  <sheetData>
    <row r="1" spans="1:7">
      <c r="A1" s="1" t="s">
        <v>652</v>
      </c>
      <c r="C1" s="2" t="s">
        <v>1</v>
      </c>
    </row>
    <row r="2" spans="1:7">
      <c r="C2" s="2" t="s">
        <v>2</v>
      </c>
      <c r="E2" s="2" t="s">
        <v>77</v>
      </c>
      <c r="G2" s="2" t="s">
        <v>25</v>
      </c>
    </row>
    <row r="3" spans="1:7">
      <c r="A3" s="3" t="s">
        <v>650</v>
      </c>
    </row>
    <row r="4" spans="1:7">
      <c r="A4" s="4" t="s">
        <v>653</v>
      </c>
      <c r="C4" s="7" t="n">
        <v>430994</v>
      </c>
      <c r="E4" s="7" t="n">
        <v>342401</v>
      </c>
    </row>
    <row r="5" spans="1:7">
      <c r="A5" s="4" t="s">
        <v>654</v>
      </c>
      <c r="B5" s="4" t="s">
        <v>655</v>
      </c>
      <c r="C5" s="6" t="n">
        <v>57192</v>
      </c>
      <c r="E5" s="6" t="n">
        <v>42438</v>
      </c>
    </row>
    <row r="6" spans="1:7">
      <c r="A6" s="4" t="s">
        <v>44</v>
      </c>
      <c r="C6" s="6" t="n">
        <v>2548974</v>
      </c>
      <c r="D6" s="4" t="s">
        <v>656</v>
      </c>
      <c r="E6" s="6" t="n">
        <v>2512182</v>
      </c>
      <c r="F6" s="4" t="s">
        <v>656</v>
      </c>
      <c r="G6" s="7" t="n">
        <v>2548674</v>
      </c>
    </row>
    <row r="7" spans="1:7">
      <c r="A7" s="4" t="s">
        <v>267</v>
      </c>
    </row>
    <row r="8" spans="1:7">
      <c r="A8" s="3" t="s">
        <v>650</v>
      </c>
    </row>
    <row r="9" spans="1:7">
      <c r="A9" s="4" t="s">
        <v>653</v>
      </c>
      <c r="C9" s="6" t="n">
        <v>340264</v>
      </c>
      <c r="E9" s="6" t="n">
        <v>270917</v>
      </c>
    </row>
    <row r="10" spans="1:7">
      <c r="A10" s="4" t="s">
        <v>654</v>
      </c>
      <c r="B10" s="4" t="s">
        <v>655</v>
      </c>
      <c r="C10" s="6" t="n">
        <v>73254</v>
      </c>
      <c r="E10" s="6" t="n">
        <v>43125</v>
      </c>
    </row>
    <row r="11" spans="1:7">
      <c r="A11" s="4" t="s">
        <v>44</v>
      </c>
      <c r="B11" s="4" t="s">
        <v>656</v>
      </c>
      <c r="C11" s="6" t="n">
        <v>664555</v>
      </c>
      <c r="E11" s="6" t="n">
        <v>596477</v>
      </c>
    </row>
    <row r="12" spans="1:7">
      <c r="A12" s="4" t="s">
        <v>270</v>
      </c>
    </row>
    <row r="13" spans="1:7">
      <c r="A13" s="3" t="s">
        <v>650</v>
      </c>
    </row>
    <row r="14" spans="1:7">
      <c r="A14" s="4" t="s">
        <v>653</v>
      </c>
      <c r="C14" s="6" t="n">
        <v>20314</v>
      </c>
      <c r="E14" s="6" t="n">
        <v>34048</v>
      </c>
    </row>
    <row r="15" spans="1:7">
      <c r="A15" s="4" t="s">
        <v>654</v>
      </c>
      <c r="B15" s="4" t="s">
        <v>655</v>
      </c>
      <c r="C15" s="6" t="n">
        <v>-20140</v>
      </c>
      <c r="E15" s="6" t="n">
        <v>-10441</v>
      </c>
    </row>
    <row r="16" spans="1:7">
      <c r="A16" s="4" t="s">
        <v>44</v>
      </c>
      <c r="B16" s="4" t="s">
        <v>656</v>
      </c>
      <c r="C16" s="6" t="n">
        <v>408466</v>
      </c>
      <c r="E16" s="6" t="n">
        <v>465465</v>
      </c>
    </row>
    <row r="17" spans="1:7">
      <c r="A17" s="4" t="s">
        <v>572</v>
      </c>
    </row>
    <row r="18" spans="1:7">
      <c r="A18" s="3" t="s">
        <v>650</v>
      </c>
    </row>
    <row r="19" spans="1:7">
      <c r="A19" s="4" t="s">
        <v>653</v>
      </c>
      <c r="C19" s="6" t="n">
        <v>53670</v>
      </c>
      <c r="E19" s="6" t="n">
        <v>37436</v>
      </c>
    </row>
    <row r="20" spans="1:7">
      <c r="A20" s="4" t="s">
        <v>654</v>
      </c>
      <c r="B20" s="4" t="s">
        <v>655</v>
      </c>
      <c r="C20" s="6" t="n">
        <v>9492</v>
      </c>
      <c r="E20" s="6" t="n">
        <v>1005</v>
      </c>
    </row>
    <row r="21" spans="1:7">
      <c r="A21" s="4" t="s">
        <v>44</v>
      </c>
      <c r="B21" s="4" t="s">
        <v>656</v>
      </c>
      <c r="C21" s="6" t="n">
        <v>90695</v>
      </c>
      <c r="E21" s="6" t="n">
        <v>94133</v>
      </c>
    </row>
    <row r="22" spans="1:7">
      <c r="A22" s="4" t="s">
        <v>272</v>
      </c>
    </row>
    <row r="23" spans="1:7">
      <c r="A23" s="3" t="s">
        <v>650</v>
      </c>
    </row>
    <row r="24" spans="1:7">
      <c r="A24" s="4" t="s">
        <v>654</v>
      </c>
      <c r="B24" s="4" t="s">
        <v>655</v>
      </c>
      <c r="C24" s="6" t="n">
        <v>1754</v>
      </c>
      <c r="E24" s="6" t="n">
        <v>8749</v>
      </c>
    </row>
    <row r="25" spans="1:7">
      <c r="A25" s="4" t="s">
        <v>44</v>
      </c>
      <c r="B25" s="4" t="s">
        <v>656</v>
      </c>
      <c r="C25" s="6" t="n">
        <v>1034669</v>
      </c>
      <c r="E25" s="7" t="n">
        <v>1356107</v>
      </c>
    </row>
    <row r="26" spans="1:7">
      <c r="A26" s="4" t="s">
        <v>571</v>
      </c>
    </row>
    <row r="27" spans="1:7">
      <c r="A27" s="3" t="s">
        <v>650</v>
      </c>
    </row>
    <row r="28" spans="1:7">
      <c r="A28" s="4" t="s">
        <v>653</v>
      </c>
      <c r="C28" s="6" t="n">
        <v>16746</v>
      </c>
    </row>
    <row r="29" spans="1:7">
      <c r="A29" s="4" t="s">
        <v>654</v>
      </c>
      <c r="B29" s="4" t="s">
        <v>655</v>
      </c>
      <c r="C29" s="6" t="n">
        <v>-7168</v>
      </c>
    </row>
    <row r="30" spans="1:7">
      <c r="A30" s="4" t="s">
        <v>44</v>
      </c>
      <c r="B30" s="4" t="s">
        <v>656</v>
      </c>
      <c r="C30" s="7" t="n">
        <v>350589</v>
      </c>
    </row>
    <row r="31" spans="1:7">
      <c r="A31" t="n"/>
    </row>
    <row r="32" spans="1:7">
      <c r="A32" s="4" t="s">
        <v>45</v>
      </c>
      <c r="B32" s="4" t="s">
        <v>657</v>
      </c>
    </row>
    <row r="33" spans="1:7">
      <c r="A33" s="4" t="s">
        <v>388</v>
      </c>
      <c r="B33" s="4" t="s">
        <v>658</v>
      </c>
    </row>
    <row r="34" spans="1:7">
      <c r="A34" s="4" t="s">
        <v>656</v>
      </c>
      <c r="B34" s="4" t="s">
        <v>69</v>
      </c>
    </row>
  </sheetData>
  <mergeCells count="8">
    <mergeCell ref="A1:B2"/>
    <mergeCell ref="C1:F1"/>
    <mergeCell ref="C2:D2"/>
    <mergeCell ref="E2:F2"/>
    <mergeCell ref="A31:F31"/>
    <mergeCell ref="B32:F32"/>
    <mergeCell ref="B33:F33"/>
    <mergeCell ref="B34:F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9</v>
      </c>
      <c r="B1" s="2" t="s">
        <v>1</v>
      </c>
    </row>
    <row r="2" spans="1:3">
      <c r="B2" s="2" t="s">
        <v>2</v>
      </c>
      <c r="C2" s="2" t="s">
        <v>77</v>
      </c>
    </row>
    <row r="3" spans="1:3">
      <c r="A3" s="3" t="s">
        <v>650</v>
      </c>
    </row>
    <row r="4" spans="1:3">
      <c r="A4" s="4" t="s">
        <v>91</v>
      </c>
      <c r="B4" s="7" t="n">
        <v>1587</v>
      </c>
    </row>
    <row r="5" spans="1:3">
      <c r="A5" s="4" t="s">
        <v>130</v>
      </c>
      <c r="B5" s="6" t="n">
        <v>1173</v>
      </c>
    </row>
    <row r="6" spans="1:3">
      <c r="A6" s="4" t="s">
        <v>133</v>
      </c>
      <c r="C6" s="7" t="n">
        <v>-4782</v>
      </c>
    </row>
    <row r="7" spans="1:3">
      <c r="A7" s="4" t="s">
        <v>277</v>
      </c>
    </row>
    <row r="8" spans="1:3">
      <c r="A8" s="3" t="s">
        <v>650</v>
      </c>
    </row>
    <row r="9" spans="1:3">
      <c r="A9" s="4" t="s">
        <v>130</v>
      </c>
      <c r="B9" s="6" t="n">
        <v>1200</v>
      </c>
    </row>
    <row r="10" spans="1:3">
      <c r="A10" s="4" t="s">
        <v>267</v>
      </c>
    </row>
    <row r="11" spans="1:3">
      <c r="A11" s="3" t="s">
        <v>650</v>
      </c>
    </row>
    <row r="12" spans="1:3">
      <c r="A12" s="4" t="s">
        <v>660</v>
      </c>
      <c r="B12" s="6" t="n">
        <v>3685</v>
      </c>
      <c r="C12" s="6" t="n">
        <v>531</v>
      </c>
    </row>
    <row r="13" spans="1:3">
      <c r="A13" s="4" t="s">
        <v>91</v>
      </c>
      <c r="B13" s="6" t="n">
        <v>414</v>
      </c>
    </row>
    <row r="14" spans="1:3">
      <c r="A14" s="4" t="s">
        <v>338</v>
      </c>
      <c r="B14" s="6" t="n">
        <v>4099</v>
      </c>
      <c r="C14" s="6" t="n">
        <v>531</v>
      </c>
    </row>
    <row r="15" spans="1:3">
      <c r="A15" s="4" t="s">
        <v>270</v>
      </c>
    </row>
    <row r="16" spans="1:3">
      <c r="A16" s="3" t="s">
        <v>650</v>
      </c>
    </row>
    <row r="17" spans="1:3">
      <c r="A17" s="4" t="s">
        <v>660</v>
      </c>
      <c r="B17" s="6" t="n">
        <v>605</v>
      </c>
      <c r="C17" s="6" t="n">
        <v>846</v>
      </c>
    </row>
    <row r="18" spans="1:3">
      <c r="A18" s="4" t="s">
        <v>338</v>
      </c>
      <c r="B18" s="6" t="n">
        <v>605</v>
      </c>
      <c r="C18" s="6" t="n">
        <v>846</v>
      </c>
    </row>
    <row r="19" spans="1:3">
      <c r="A19" s="4" t="s">
        <v>272</v>
      </c>
    </row>
    <row r="20" spans="1:3">
      <c r="A20" s="3" t="s">
        <v>650</v>
      </c>
    </row>
    <row r="21" spans="1:3">
      <c r="A21" s="4" t="s">
        <v>338</v>
      </c>
      <c r="B21" s="6" t="n">
        <v>1173</v>
      </c>
      <c r="C21" s="6" t="n">
        <v>-4782</v>
      </c>
    </row>
    <row r="22" spans="1:3">
      <c r="A22" s="4" t="s">
        <v>661</v>
      </c>
    </row>
    <row r="23" spans="1:3">
      <c r="A23" s="3" t="s">
        <v>650</v>
      </c>
    </row>
    <row r="24" spans="1:3">
      <c r="A24" s="4" t="s">
        <v>133</v>
      </c>
      <c r="C24" s="7" t="n">
        <v>-4782</v>
      </c>
    </row>
    <row r="25" spans="1:3">
      <c r="A25" s="4" t="s">
        <v>662</v>
      </c>
    </row>
    <row r="26" spans="1:3">
      <c r="A26" s="3" t="s">
        <v>650</v>
      </c>
    </row>
    <row r="27" spans="1:3">
      <c r="A27" s="4" t="s">
        <v>130</v>
      </c>
      <c r="B27" s="7" t="n">
        <v>11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 customWidth="1" max="7" min="7" width="14"/>
    <col customWidth="1" max="8" min="8" width="16"/>
  </cols>
  <sheetData>
    <row r="1" spans="1:8">
      <c r="A1" s="1" t="s">
        <v>663</v>
      </c>
      <c r="B1" s="2" t="s">
        <v>490</v>
      </c>
      <c r="D1" s="2" t="s">
        <v>1</v>
      </c>
      <c r="F1" s="2" t="s">
        <v>312</v>
      </c>
      <c r="H1" s="2" t="s">
        <v>664</v>
      </c>
    </row>
    <row r="2" spans="1:8">
      <c r="B2" s="2" t="s">
        <v>491</v>
      </c>
      <c r="C2" s="2" t="s">
        <v>665</v>
      </c>
      <c r="D2" s="2" t="s">
        <v>2</v>
      </c>
      <c r="E2" s="2" t="s">
        <v>77</v>
      </c>
      <c r="F2" s="2" t="s">
        <v>666</v>
      </c>
      <c r="G2" s="2" t="s">
        <v>25</v>
      </c>
      <c r="H2" s="2" t="s">
        <v>2</v>
      </c>
    </row>
    <row r="3" spans="1:8">
      <c r="A3" s="3" t="s">
        <v>667</v>
      </c>
    </row>
    <row r="4" spans="1:8">
      <c r="A4" s="4" t="s">
        <v>668</v>
      </c>
      <c r="D4" s="7" t="n">
        <v>28000000</v>
      </c>
      <c r="G4" s="7" t="n">
        <v>300000000</v>
      </c>
    </row>
    <row r="5" spans="1:8">
      <c r="A5" s="4" t="s">
        <v>669</v>
      </c>
      <c r="D5" s="10" t="n">
        <v>1.5</v>
      </c>
    </row>
    <row r="6" spans="1:8">
      <c r="A6" s="4" t="s">
        <v>670</v>
      </c>
      <c r="D6" s="10" t="n">
        <v>17.1</v>
      </c>
      <c r="H6" s="10" t="n">
        <v>17.1</v>
      </c>
    </row>
    <row r="7" spans="1:8">
      <c r="A7" s="4" t="s">
        <v>671</v>
      </c>
      <c r="D7" s="7" t="n">
        <v>328000000</v>
      </c>
      <c r="H7" s="7" t="n">
        <v>328000000</v>
      </c>
    </row>
    <row r="8" spans="1:8">
      <c r="A8" s="4" t="s">
        <v>672</v>
      </c>
      <c r="D8" s="9" t="n">
        <v>18.81</v>
      </c>
      <c r="H8" s="9" t="n">
        <v>19.17</v>
      </c>
    </row>
    <row r="9" spans="1:8">
      <c r="A9" s="4" t="s">
        <v>673</v>
      </c>
      <c r="B9" s="9" t="n">
        <v>0.06</v>
      </c>
      <c r="C9" s="9" t="n">
        <v>0.06</v>
      </c>
    </row>
    <row r="10" spans="1:8">
      <c r="A10" s="4" t="s">
        <v>674</v>
      </c>
      <c r="B10" s="4" t="s">
        <v>675</v>
      </c>
      <c r="C10" s="4" t="s">
        <v>676</v>
      </c>
    </row>
    <row r="11" spans="1:8">
      <c r="A11" s="4" t="s">
        <v>677</v>
      </c>
      <c r="B11" s="4" t="s">
        <v>678</v>
      </c>
      <c r="C11" s="4" t="s">
        <v>679</v>
      </c>
    </row>
    <row r="12" spans="1:8">
      <c r="A12" s="4" t="s">
        <v>680</v>
      </c>
      <c r="D12" s="7" t="n">
        <v>12253000</v>
      </c>
      <c r="E12" s="7" t="n">
        <v>13049000</v>
      </c>
    </row>
    <row r="13" spans="1:8">
      <c r="A13" s="4" t="s">
        <v>446</v>
      </c>
    </row>
    <row r="14" spans="1:8">
      <c r="A14" s="3" t="s">
        <v>667</v>
      </c>
    </row>
    <row r="15" spans="1:8">
      <c r="A15" s="4" t="s">
        <v>681</v>
      </c>
      <c r="C15" s="7" t="n">
        <v>500000000</v>
      </c>
    </row>
    <row r="16" spans="1:8">
      <c r="A16" s="4" t="s">
        <v>682</v>
      </c>
    </row>
    <row r="17" spans="1:8">
      <c r="A17" s="3" t="s">
        <v>667</v>
      </c>
    </row>
    <row r="18" spans="1:8">
      <c r="A18" s="4" t="s">
        <v>668</v>
      </c>
      <c r="F18" s="7" t="n">
        <v>200000000</v>
      </c>
    </row>
    <row r="19" spans="1:8">
      <c r="A19" s="4" t="s">
        <v>683</v>
      </c>
    </row>
    <row r="20" spans="1:8">
      <c r="A20" s="3" t="s">
        <v>667</v>
      </c>
    </row>
    <row r="21" spans="1:8">
      <c r="A21" s="4" t="s">
        <v>668</v>
      </c>
      <c r="F21" s="7" t="n">
        <v>100000000</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84</v>
      </c>
      <c r="B1" s="2" t="s">
        <v>685</v>
      </c>
    </row>
    <row r="2" spans="1:2">
      <c r="A2" s="3" t="s">
        <v>686</v>
      </c>
    </row>
    <row r="3" spans="1:2">
      <c r="A3" s="4" t="s">
        <v>687</v>
      </c>
      <c r="B3" s="7" t="n">
        <v>17000000</v>
      </c>
    </row>
    <row r="4" spans="1:2">
      <c r="A4" s="4" t="s">
        <v>688</v>
      </c>
      <c r="B4" s="6" t="n">
        <v>10000000</v>
      </c>
    </row>
    <row r="5" spans="1:2">
      <c r="A5" s="4" t="s">
        <v>689</v>
      </c>
      <c r="B5" s="7" t="n">
        <v>25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Accounting Policies</vt:lpstr>
      <vt:lpstr>Recently Issued Accounting Pron</vt:lpstr>
      <vt:lpstr>Acquisitions</vt:lpstr>
      <vt:lpstr>Financial Instruments and Deriv</vt:lpstr>
      <vt:lpstr>Debt</vt:lpstr>
      <vt:lpstr>Prepayments</vt:lpstr>
      <vt:lpstr>Deferred Revenue and Customer A</vt:lpstr>
      <vt:lpstr>Product Warranty</vt:lpstr>
      <vt:lpstr>Stock-Based Compensation</vt:lpstr>
      <vt:lpstr>Accumulated Other Comprehensive</vt:lpstr>
      <vt:lpstr>Goodwill and Intangible Assets</vt:lpstr>
      <vt:lpstr>Net Income per Common Share</vt:lpstr>
      <vt:lpstr>Restructuring and Other</vt:lpstr>
      <vt:lpstr>Retirement Plans</vt:lpstr>
      <vt:lpstr>Commitments and Contingencies</vt:lpstr>
      <vt:lpstr>Income Taxes</vt:lpstr>
      <vt:lpstr>Segment Information</vt:lpstr>
      <vt:lpstr>Shareholders' Equity</vt:lpstr>
      <vt:lpstr>Subsequent Events</vt:lpstr>
      <vt:lpstr>Accounting Policies (Policies)</vt:lpstr>
      <vt:lpstr>Acquisitions (Tables)</vt:lpstr>
      <vt:lpstr>Financial Instruments and Der30</vt:lpstr>
      <vt:lpstr>Prepayments (Tables)</vt:lpstr>
      <vt:lpstr>Deferred Revenue and Customer32</vt:lpstr>
      <vt:lpstr>Product Warranty (Tables)</vt:lpstr>
      <vt:lpstr>Stock-Based Compensation (Table</vt:lpstr>
      <vt:lpstr>Accumulated Other Comprehensi35</vt:lpstr>
      <vt:lpstr>Goodwill and Intangible Assets </vt:lpstr>
      <vt:lpstr>Net Income per Common Share (Ta</vt:lpstr>
      <vt:lpstr>Retirement Plans (Tables)</vt:lpstr>
      <vt:lpstr>Segment Information (Tables)</vt:lpstr>
      <vt:lpstr>Acquisitions - Additional Infor</vt:lpstr>
      <vt:lpstr>Allocation of Final Purchase Pr</vt:lpstr>
      <vt:lpstr>Components of Intangible Assets</vt:lpstr>
      <vt:lpstr>Pro Forma Results Under Acquisi</vt:lpstr>
      <vt:lpstr>Financial Instruments - Additio</vt:lpstr>
      <vt:lpstr>Schedule of Fair Value of Finan</vt:lpstr>
      <vt:lpstr>Schedule of Reported Financial </vt:lpstr>
      <vt:lpstr>Schedule of Changes in Fair Val</vt:lpstr>
      <vt:lpstr>Schedule of Changes in Fair V48</vt:lpstr>
      <vt:lpstr>Quantitative Information Associ</vt:lpstr>
      <vt:lpstr>Schedule of Carrying Amounts an</vt:lpstr>
      <vt:lpstr>Schedule of Available for Sale </vt:lpstr>
      <vt:lpstr>Schedule of Reported Available </vt:lpstr>
      <vt:lpstr>Contractual Maturities of Inves</vt:lpstr>
      <vt:lpstr>Schedule of Derivative Instrume</vt:lpstr>
      <vt:lpstr>Schedule of Effect of Derivativ</vt:lpstr>
      <vt:lpstr>Debt - Additional Information (</vt:lpstr>
      <vt:lpstr>Schedule of Prepayments (Detail</vt:lpstr>
      <vt:lpstr>Deferred Revenue and Customer58</vt:lpstr>
      <vt:lpstr>Warranty Accrual Included in Ot</vt:lpstr>
      <vt:lpstr>Extended Product Warranty Inclu</vt:lpstr>
      <vt:lpstr>Stock Based Compensation - Addi</vt:lpstr>
      <vt:lpstr>Schedule of Estimated Fair Valu</vt:lpstr>
      <vt:lpstr>Schedule of Estimated Fair Va63</vt:lpstr>
      <vt:lpstr>Changes in Accumulated Other Co</vt:lpstr>
      <vt:lpstr>Changes in Accumulated Other 65</vt:lpstr>
      <vt:lpstr>Reclassification Out of Accumul</vt:lpstr>
      <vt:lpstr>Reclassification Out of Accum67</vt:lpstr>
      <vt:lpstr>Changes in Carrying Amount of G</vt:lpstr>
      <vt:lpstr>Schedule of Amortizable Intangi</vt:lpstr>
      <vt:lpstr>Goodwill and Intangible Asset70</vt:lpstr>
      <vt:lpstr>Schedule of Estimated Intangibl</vt:lpstr>
      <vt:lpstr>Computation of Basic and Dilute</vt:lpstr>
      <vt:lpstr>Net Income Per Common Share - A</vt:lpstr>
      <vt:lpstr>Restructuring and Other - Addit</vt:lpstr>
      <vt:lpstr>Retirement Plans - Additional I</vt:lpstr>
      <vt:lpstr>Schedule of Net Periodic Pensio</vt:lpstr>
      <vt:lpstr>Commitments and Contingencies -</vt:lpstr>
      <vt:lpstr>Income Taxes - Additional Infor</vt:lpstr>
      <vt:lpstr>Segment Information - Additiona</vt:lpstr>
      <vt:lpstr>Schedule of Segment Information</vt:lpstr>
      <vt:lpstr>Schedule of Segment Reporting I</vt:lpstr>
      <vt:lpstr>Share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6:07:49Z</dcterms:created>
  <dcterms:modified xmlns:dcterms="http://purl.org/dc/terms/" xmlns:xsi="http://www.w3.org/2001/XMLSchema-instance" xsi:type="dcterms:W3CDTF">2016-05-13T06:07:49Z</dcterms:modified>
  <dc:title xmlns:dc="http://purl.org/dc/elements/1.1/">Untitled</dc:title>
  <dc:description xmlns:dc="http://purl.org/dc/elements/1.1/"/>
  <dc:subject xmlns:dc="http://purl.org/dc/elements/1.1/"/>
  <cp:keywords/>
  <cp:category/>
</cp:coreProperties>
</file>